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THE ACQUISITION OF THE PHARMACY" sheetId="10" state="visible" r:id="rId10"/>
    <sheet xmlns:r="http://schemas.openxmlformats.org/officeDocument/2006/relationships" name="DISCONTINED OPERATIO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YMENT AND OTHER RECEIVABLE" sheetId="14" state="visible" r:id="rId14"/>
    <sheet xmlns:r="http://schemas.openxmlformats.org/officeDocument/2006/relationships" name="EQUIPMENT AND VEHICLE" sheetId="15" state="visible" r:id="rId15"/>
    <sheet xmlns:r="http://schemas.openxmlformats.org/officeDocument/2006/relationships" name="INTANGIBLE ASSETS" sheetId="16" state="visible" r:id="rId16"/>
    <sheet xmlns:r="http://schemas.openxmlformats.org/officeDocument/2006/relationships" name="CONVERTIBLE PROMISSORY NOTES AN" sheetId="17" state="visible" r:id="rId17"/>
    <sheet xmlns:r="http://schemas.openxmlformats.org/officeDocument/2006/relationships" name="RELATED PARTIES AND RELATED PAR" sheetId="18" state="visible" r:id="rId18"/>
    <sheet xmlns:r="http://schemas.openxmlformats.org/officeDocument/2006/relationships" name="OTHER PAYABLES AND ACCRUED LIAB" sheetId="19" state="visible" r:id="rId19"/>
    <sheet xmlns:r="http://schemas.openxmlformats.org/officeDocument/2006/relationships" name="STOCKHOLDERS' EQUITY" sheetId="20" state="visible" r:id="rId20"/>
    <sheet xmlns:r="http://schemas.openxmlformats.org/officeDocument/2006/relationships" name="TAXES" sheetId="21" state="visible" r:id="rId21"/>
    <sheet xmlns:r="http://schemas.openxmlformats.org/officeDocument/2006/relationships" name="NET LOSS PER SHARE" sheetId="22" state="visible" r:id="rId22"/>
    <sheet xmlns:r="http://schemas.openxmlformats.org/officeDocument/2006/relationships" name="CHINA CONTRIBUTION PLAN" sheetId="23" state="visible" r:id="rId23"/>
    <sheet xmlns:r="http://schemas.openxmlformats.org/officeDocument/2006/relationships" name="STATUTORY RESERVES" sheetId="24" state="visible" r:id="rId24"/>
    <sheet xmlns:r="http://schemas.openxmlformats.org/officeDocument/2006/relationships" name="LITIGATIONS" sheetId="25" state="visible" r:id="rId25"/>
    <sheet xmlns:r="http://schemas.openxmlformats.org/officeDocument/2006/relationships" name="CONCENTRATIONS OF RISK"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ORGANIZATION AND BUSINESS BAC_2" sheetId="29" state="visible" r:id="rId29"/>
    <sheet xmlns:r="http://schemas.openxmlformats.org/officeDocument/2006/relationships" name="SUMMARY OF SIGNIFICANT ACCOUN_3" sheetId="30" state="visible" r:id="rId30"/>
    <sheet xmlns:r="http://schemas.openxmlformats.org/officeDocument/2006/relationships" name="THE ACQUISITION OF THE PHARMA_2" sheetId="31" state="visible" r:id="rId31"/>
    <sheet xmlns:r="http://schemas.openxmlformats.org/officeDocument/2006/relationships" name="DISCONTINED OPERATION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EPAYMENT AND OTHER RECEIVAB_2" sheetId="35" state="visible" r:id="rId35"/>
    <sheet xmlns:r="http://schemas.openxmlformats.org/officeDocument/2006/relationships" name="EQUIPMENT AND VEHICLE (Tables)" sheetId="36" state="visible" r:id="rId36"/>
    <sheet xmlns:r="http://schemas.openxmlformats.org/officeDocument/2006/relationships" name="INTANGIBLE ASSETS (Tables)" sheetId="37" state="visible" r:id="rId37"/>
    <sheet xmlns:r="http://schemas.openxmlformats.org/officeDocument/2006/relationships" name="CONVERTIBLE PROMISSORY NOTES _2" sheetId="38" state="visible" r:id="rId38"/>
    <sheet xmlns:r="http://schemas.openxmlformats.org/officeDocument/2006/relationships" name="OTHER PAYABLES AND ACCRUED LI_2" sheetId="39" state="visible" r:id="rId39"/>
    <sheet xmlns:r="http://schemas.openxmlformats.org/officeDocument/2006/relationships" name="TAXES (Tables)" sheetId="40" state="visible" r:id="rId40"/>
    <sheet xmlns:r="http://schemas.openxmlformats.org/officeDocument/2006/relationships" name="NET LOSS PER SHARE (Tables)" sheetId="41" state="visible" r:id="rId41"/>
    <sheet xmlns:r="http://schemas.openxmlformats.org/officeDocument/2006/relationships" name="CONCENTRATIONS OF RISK (Tables)" sheetId="42" state="visible" r:id="rId42"/>
    <sheet xmlns:r="http://schemas.openxmlformats.org/officeDocument/2006/relationships" name="ORGANIZATION AND BUSINESS BAC_3" sheetId="43" state="visible" r:id="rId43"/>
    <sheet xmlns:r="http://schemas.openxmlformats.org/officeDocument/2006/relationships" name="ORGANIZATION AND BUSINESS BAC_4" sheetId="44" state="visible" r:id="rId44"/>
    <sheet xmlns:r="http://schemas.openxmlformats.org/officeDocument/2006/relationships" name="GOING CONCERN UNCERTAINTIES (De"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THE ACQUISITION OF THE PHARMA_3" sheetId="50" state="visible" r:id="rId50"/>
    <sheet xmlns:r="http://schemas.openxmlformats.org/officeDocument/2006/relationships" name="THE ACQUISITION OF THE PHARMA_4" sheetId="51" state="visible" r:id="rId51"/>
    <sheet xmlns:r="http://schemas.openxmlformats.org/officeDocument/2006/relationships" name="DISCONTINED OPERATION (Details)" sheetId="52" state="visible" r:id="rId52"/>
    <sheet xmlns:r="http://schemas.openxmlformats.org/officeDocument/2006/relationships" name="DISCONTINED OPERATION (Details " sheetId="53" state="visible" r:id="rId53"/>
    <sheet xmlns:r="http://schemas.openxmlformats.org/officeDocument/2006/relationships" name="DISCONTINUED OPERATION (Details" sheetId="54" state="visible" r:id="rId54"/>
    <sheet xmlns:r="http://schemas.openxmlformats.org/officeDocument/2006/relationships" name="ACCOUNTS RECEIVABLE (Details)" sheetId="55" state="visible" r:id="rId55"/>
    <sheet xmlns:r="http://schemas.openxmlformats.org/officeDocument/2006/relationships" name="ACCOUNTS RECEIVABLE (Details Na" sheetId="56" state="visible" r:id="rId56"/>
    <sheet xmlns:r="http://schemas.openxmlformats.org/officeDocument/2006/relationships" name="INVENTORIES (Details)" sheetId="57" state="visible" r:id="rId57"/>
    <sheet xmlns:r="http://schemas.openxmlformats.org/officeDocument/2006/relationships" name="INVENTORIES (Details Narrative)" sheetId="58" state="visible" r:id="rId58"/>
    <sheet xmlns:r="http://schemas.openxmlformats.org/officeDocument/2006/relationships" name="PREPAYMENT AND OTHER RECEIVAB_3" sheetId="59" state="visible" r:id="rId59"/>
    <sheet xmlns:r="http://schemas.openxmlformats.org/officeDocument/2006/relationships" name="PREPAYMENT AND OTHER RECEIVAB_4" sheetId="60" state="visible" r:id="rId60"/>
    <sheet xmlns:r="http://schemas.openxmlformats.org/officeDocument/2006/relationships" name="EQUIPMENT AND VEHICLE (Details)" sheetId="61" state="visible" r:id="rId61"/>
    <sheet xmlns:r="http://schemas.openxmlformats.org/officeDocument/2006/relationships" name="EQUIPMENT AND VEHICLE (Details " sheetId="62" state="visible" r:id="rId62"/>
    <sheet xmlns:r="http://schemas.openxmlformats.org/officeDocument/2006/relationships" name="INTANGIBLE ASSETS (Details)" sheetId="63" state="visible" r:id="rId63"/>
    <sheet xmlns:r="http://schemas.openxmlformats.org/officeDocument/2006/relationships" name="INTANGIBLE ASSETS (Details 1)" sheetId="64" state="visible" r:id="rId64"/>
    <sheet xmlns:r="http://schemas.openxmlformats.org/officeDocument/2006/relationships" name="INTANGIBLE ASSETS (Details Narr" sheetId="65" state="visible" r:id="rId65"/>
    <sheet xmlns:r="http://schemas.openxmlformats.org/officeDocument/2006/relationships" name="CONVERTIBLE PROMISSORY NOTES _3" sheetId="66" state="visible" r:id="rId66"/>
    <sheet xmlns:r="http://schemas.openxmlformats.org/officeDocument/2006/relationships" name="CONVERTIBLE PROMISSORY NOTES _4" sheetId="67" state="visible" r:id="rId67"/>
    <sheet xmlns:r="http://schemas.openxmlformats.org/officeDocument/2006/relationships" name="CONVERTIBLE PROMISSORY NOTES _5" sheetId="68" state="visible" r:id="rId68"/>
    <sheet xmlns:r="http://schemas.openxmlformats.org/officeDocument/2006/relationships" name="CONVERTIBLE PROMISSORY NOTES _6" sheetId="69" state="visible" r:id="rId69"/>
    <sheet xmlns:r="http://schemas.openxmlformats.org/officeDocument/2006/relationships" name="RELATED PARTIES AND RELATED P_2" sheetId="70" state="visible" r:id="rId70"/>
    <sheet xmlns:r="http://schemas.openxmlformats.org/officeDocument/2006/relationships" name="OTHER PAYABLES AND ACCRUED LI_3" sheetId="71" state="visible" r:id="rId71"/>
    <sheet xmlns:r="http://schemas.openxmlformats.org/officeDocument/2006/relationships" name="OTHER PAYABLES AND ACCRUED LI_4" sheetId="72" state="visible" r:id="rId72"/>
    <sheet xmlns:r="http://schemas.openxmlformats.org/officeDocument/2006/relationships" name="STOCKHOLDERS' EQUITY (Details N" sheetId="73" state="visible" r:id="rId73"/>
    <sheet xmlns:r="http://schemas.openxmlformats.org/officeDocument/2006/relationships" name="TAXES (Details)" sheetId="74" state="visible" r:id="rId74"/>
    <sheet xmlns:r="http://schemas.openxmlformats.org/officeDocument/2006/relationships" name="TAXES (Details Narrative)" sheetId="75" state="visible" r:id="rId75"/>
    <sheet xmlns:r="http://schemas.openxmlformats.org/officeDocument/2006/relationships" name="NET LOSS PER SHARE (Details)" sheetId="76" state="visible" r:id="rId76"/>
    <sheet xmlns:r="http://schemas.openxmlformats.org/officeDocument/2006/relationships" name="CHINA CONTRIBUTION PLAN (Detail" sheetId="77" state="visible" r:id="rId77"/>
    <sheet xmlns:r="http://schemas.openxmlformats.org/officeDocument/2006/relationships" name="STATUTORY RESERVES (Details Nar" sheetId="78" state="visible" r:id="rId78"/>
    <sheet xmlns:r="http://schemas.openxmlformats.org/officeDocument/2006/relationships" name="LITIGATIONS (Details Narrative)" sheetId="79" state="visible" r:id="rId79"/>
    <sheet xmlns:r="http://schemas.openxmlformats.org/officeDocument/2006/relationships" name="CONCENTRATIONS OF RISK (Details" sheetId="80" state="visible" r:id="rId80"/>
    <sheet xmlns:r="http://schemas.openxmlformats.org/officeDocument/2006/relationships" name="CONCENTRATIONS OF RISK (Detai_2" sheetId="81" state="visible" r:id="rId81"/>
    <sheet xmlns:r="http://schemas.openxmlformats.org/officeDocument/2006/relationships" name="SUBSEQUENT EVENT (Details Narra" sheetId="82" state="visible" r:id="rId82"/>
  </sheets>
  <definedNames/>
  <calcPr calcId="124519" fullCalcOnLoad="1"/>
</workbook>
</file>

<file path=xl/sharedStrings.xml><?xml version="1.0" encoding="utf-8"?>
<sst xmlns="http://schemas.openxmlformats.org/spreadsheetml/2006/main" uniqueCount="662">
  <si>
    <t>Document and Entity Information - USD ($)</t>
  </si>
  <si>
    <t>12 Months Ended</t>
  </si>
  <si>
    <t>Dec. 31, 2019</t>
  </si>
  <si>
    <t>May 07, 2020</t>
  </si>
  <si>
    <t>Document and Entity Information [Abstract]</t>
  </si>
  <si>
    <t>Entity Registrant Name</t>
  </si>
  <si>
    <t>BOQI International Medical, Inc.</t>
  </si>
  <si>
    <t>Entity Central Index Key</t>
  </si>
  <si>
    <t>0001213660</t>
  </si>
  <si>
    <t>Document Period End Date</t>
  </si>
  <si>
    <t>Dec. 31,
		2019</t>
  </si>
  <si>
    <t>Amendment Flag</t>
  </si>
  <si>
    <t>false</t>
  </si>
  <si>
    <t>Current Fiscal Year End Date</t>
  </si>
  <si>
    <t>--12-31</t>
  </si>
  <si>
    <t>Document Type</t>
  </si>
  <si>
    <t>10-K</t>
  </si>
  <si>
    <t>Entity File Number</t>
  </si>
  <si>
    <t>000-50155</t>
  </si>
  <si>
    <t>Entity Incorporation State Country Code</t>
  </si>
  <si>
    <t>DE</t>
  </si>
  <si>
    <t>Document Fiscal Period Focus</t>
  </si>
  <si>
    <t>FY</t>
  </si>
  <si>
    <t>Document Fiscal Year Focus</t>
  </si>
  <si>
    <t>2019</t>
  </si>
  <si>
    <t>Entity Well-known Seasoned Issuer</t>
  </si>
  <si>
    <t>No</t>
  </si>
  <si>
    <t>Entity Voluntary Filers</t>
  </si>
  <si>
    <t>Entity Interactive Data Current</t>
  </si>
  <si>
    <t>Yes</t>
  </si>
  <si>
    <t>Entity Current Reporting Statu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t>
  </si>
  <si>
    <t>Dec. 31, 2018</t>
  </si>
  <si>
    <t>CURRENT ASSETS</t>
  </si>
  <si>
    <t>Cash</t>
  </si>
  <si>
    <t xml:space="preserve"> </t>
  </si>
  <si>
    <t>Restricted cash</t>
  </si>
  <si>
    <t>Accounts receivable, net</t>
  </si>
  <si>
    <t>Advances to suppliers</t>
  </si>
  <si>
    <t>Amount due from related parties</t>
  </si>
  <si>
    <t>Inventories</t>
  </si>
  <si>
    <t>Prepayments and other receivables</t>
  </si>
  <si>
    <t>Assets from discontinued operations</t>
  </si>
  <si>
    <t>Total current assets</t>
  </si>
  <si>
    <t>NON-CURRENT ASSETS</t>
  </si>
  <si>
    <t>Equipment and vehicle, net</t>
  </si>
  <si>
    <t>Intangible assets, net</t>
  </si>
  <si>
    <t>Total non-current assets</t>
  </si>
  <si>
    <t>TOTAL ASSETS</t>
  </si>
  <si>
    <t>CURRENT LIABILITIES</t>
  </si>
  <si>
    <t>Convertible promissory notes, net</t>
  </si>
  <si>
    <t>Derivative liabilities</t>
  </si>
  <si>
    <t>Accounts payable, trade</t>
  </si>
  <si>
    <t>Advances from customers</t>
  </si>
  <si>
    <t>Amount due to related parties</t>
  </si>
  <si>
    <t>Taxes payable</t>
  </si>
  <si>
    <t>Other payables and accrued liabilities</t>
  </si>
  <si>
    <t>Liabilities from discontinued operations</t>
  </si>
  <si>
    <t>Total current liabilities</t>
  </si>
  <si>
    <t>TOTAL LIABILITIES</t>
  </si>
  <si>
    <t>COMMITMENTS AND CONTINGENCIES</t>
  </si>
  <si>
    <t>EQUITY</t>
  </si>
  <si>
    <t>Common stock, $0.001 par value; 50,000,000 shares authorized; 9,073,289 and 7,573,289 shares issued and outstanding as of December 31, 2019 and 2018, respectively</t>
  </si>
  <si>
    <t>Additional paid-in capital</t>
  </si>
  <si>
    <t>Statutory reserves</t>
  </si>
  <si>
    <t>Accumulated deficit</t>
  </si>
  <si>
    <t>Accumulated other comprehensive income</t>
  </si>
  <si>
    <t>Total BOQI International Medical Inc.'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 USD ($)</t>
  </si>
  <si>
    <t>Income Statement [Abstract]</t>
  </si>
  <si>
    <t>REVENUES</t>
  </si>
  <si>
    <t>COST OF REVENUES</t>
  </si>
  <si>
    <t>GROSS LOSS</t>
  </si>
  <si>
    <t>OPERATING EXPENSES:</t>
  </si>
  <si>
    <t>Sales and marketing</t>
  </si>
  <si>
    <t>General and administrative</t>
  </si>
  <si>
    <t>Total operating expenses</t>
  </si>
  <si>
    <t>LOSS FROM OPERATIONS</t>
  </si>
  <si>
    <t>OTHER EXPENSE</t>
  </si>
  <si>
    <t>Interest expense, net</t>
  </si>
  <si>
    <t>Other expenses, net</t>
  </si>
  <si>
    <t>Total other expense, net</t>
  </si>
  <si>
    <t>LOSS BEFORE INCOME TAXES</t>
  </si>
  <si>
    <t>PROVISION FOR INCOME TAXES</t>
  </si>
  <si>
    <t>NET LOSS FROM CONTINUING OPERATIONS</t>
  </si>
  <si>
    <t>DISCONTINUED OPERATIONS</t>
  </si>
  <si>
    <t>Loss from operations of discontinued operations</t>
  </si>
  <si>
    <t>NET LOSS</t>
  </si>
  <si>
    <t>Less: net loss attributable to non-controlling interest</t>
  </si>
  <si>
    <t>NET LOSS ATTRIBUTABLE TO BOQI INTERNATIONAL MEDICIAL INC.</t>
  </si>
  <si>
    <t>COMPREHENSIVE LOSS</t>
  </si>
  <si>
    <t>OTHER COMPREHENSIVE LOSS</t>
  </si>
  <si>
    <t>Foreign currency translation adjustment</t>
  </si>
  <si>
    <t>TOTAL COMPREHENSIVE LOSS</t>
  </si>
  <si>
    <t>Less: comprehensive loss attributable to non-controlling interest</t>
  </si>
  <si>
    <t>COMPREHENSIVE LOSS ATTRIBUTABLE TO BOQI INTERNATIONAL MEDICIAL INC.</t>
  </si>
  <si>
    <t>WEIGHTED AVERAGE NUMBER OF COMMON SHARES</t>
  </si>
  <si>
    <t>Basic and diluted</t>
  </si>
  <si>
    <t>LOSS PER SHARE</t>
  </si>
  <si>
    <t>Continuing operations - basic and diluted</t>
  </si>
  <si>
    <t>Discontinued operations - basic and diluted</t>
  </si>
  <si>
    <t>Net loss - basic and diluted</t>
  </si>
  <si>
    <t>CONSOLIDATED STATEMENTS OF EQUITY - USD ($)</t>
  </si>
  <si>
    <t>Common Stock</t>
  </si>
  <si>
    <t>Additional Paid-In Capital</t>
  </si>
  <si>
    <t>Retained earnings (accumulated deficit)</t>
  </si>
  <si>
    <t>Noncontrolling Interest</t>
  </si>
  <si>
    <t>Total</t>
  </si>
  <si>
    <t>Balance at Dec. 31, 2017</t>
  </si>
  <si>
    <t>Balance, shares at Dec. 31, 2017</t>
  </si>
  <si>
    <t>Issuance of common shares</t>
  </si>
  <si>
    <t>Issuance of common shares, shares</t>
  </si>
  <si>
    <t>Net loss</t>
  </si>
  <si>
    <t>Foreign currency translation adjustments</t>
  </si>
  <si>
    <t>Balance at Dec. 31, 2018</t>
  </si>
  <si>
    <t>Balance, shares at Dec. 31, 2018</t>
  </si>
  <si>
    <t>Balance at Dec. 31, 2019</t>
  </si>
  <si>
    <t>Balance, shares at Dec. 31, 2019</t>
  </si>
  <si>
    <t>CONSOLIDATED STATEMENTS OF CASH FLOWS - USD ($)</t>
  </si>
  <si>
    <t>CASH FLOWS FROM OPERATING ACTIVITIES:</t>
  </si>
  <si>
    <t>Net loss from continuing operations</t>
  </si>
  <si>
    <t>Adjustments to reconcile net loss to cash used in operating activities:</t>
  </si>
  <si>
    <t>Depreciation and amortization</t>
  </si>
  <si>
    <t>Inventories impairment reserve</t>
  </si>
  <si>
    <t>Allowance for doubtful accounts</t>
  </si>
  <si>
    <t>Amortization of discount of convertible promissory notes</t>
  </si>
  <si>
    <t>Change in derivative liabilities</t>
  </si>
  <si>
    <t>Change in operating assets and liabilities</t>
  </si>
  <si>
    <t>Accounts receivable</t>
  </si>
  <si>
    <t>Net cash used in operating activities from continuing operations</t>
  </si>
  <si>
    <t>Net cash used in operating activities from discontinued operations</t>
  </si>
  <si>
    <t>Net cash used in operating activities</t>
  </si>
  <si>
    <t>CASH FLOWS FROM INVESTING ACTIVITIES:</t>
  </si>
  <si>
    <t>Cash received from acquisition of the Pharmacy Group</t>
  </si>
  <si>
    <t>Net cash provided by investing activities from continuing operations</t>
  </si>
  <si>
    <t>Net cash provided by investing activities from discontinued operations</t>
  </si>
  <si>
    <t>Net cash provided by investing activities</t>
  </si>
  <si>
    <t>CASH FLOWS FROM FINANCING ACTIVITIES:</t>
  </si>
  <si>
    <t>Issuance of common stock</t>
  </si>
  <si>
    <t>Net proceeds from issuance of convertible promissory notes</t>
  </si>
  <si>
    <t>Amount financed from related parties</t>
  </si>
  <si>
    <t>Net cash provided by financing activities from continuing operations</t>
  </si>
  <si>
    <t>Net cash provided by (used in) financing activities from discontinued operations</t>
  </si>
  <si>
    <t>Net cash provided by financing activities</t>
  </si>
  <si>
    <t>EFFECT OF EXCHANGE RATE ON CASH</t>
  </si>
  <si>
    <t>INCREASE IN CASH</t>
  </si>
  <si>
    <t>CASH, beginning of period</t>
  </si>
  <si>
    <t>CASH, end of period</t>
  </si>
  <si>
    <t>SUPPLEMENTAL CASH FLOW INFORMATION:</t>
  </si>
  <si>
    <t>Cash paid for income tax</t>
  </si>
  <si>
    <t>Cash paid for interest expense</t>
  </si>
  <si>
    <t>NON-CASH TRANSACTIONS OF INVESTING AND FINANCING ACTIVITIES</t>
  </si>
  <si>
    <t>Issuance of common share for equity acquisition of the Pharmacy Group</t>
  </si>
  <si>
    <t>Intangible assets recognized from equity acquisition of the Pharmacy Group</t>
  </si>
  <si>
    <t>Outstanding payment for equity acquisition of the Pharmacy Group</t>
  </si>
  <si>
    <t>ORGANIZATION AND BUSINESS BACKGROUND</t>
  </si>
  <si>
    <t>Organization, Consolidation and Presentation of Financial Statements [Abstract]</t>
  </si>
  <si>
    <t>ORGANIZATION
AND BUSINESS BACKGROUND BOQI
International Medical, Inc. (the "Company" or "BIMI") was incorporated in the State of Delaware in the
name of Galli Process, Inc. on October 31, 2000. On February 7, 2002, the Company changed its name to Global Broadcast Group,
Inc. On November 12, 2004, the Company changed its name to Diagnostic Corporation of America. On March 15, 2007, we changed our
name to NF Energy Saving Corporation of America, and on August 24, 2009, the Company changed its name to NF Energy Saving Corporation.
On December 16, 2019, the Company changed its name to BOQI International Medical Inc., to reflect the Company's refocus
of its business from the energy saving industry to the health care industry. Since March 7, 2012, the common stock of the Company
has been traded on the Nasdaq Capital Market. Until
October 14, 2019, the Company, through NF Energy Saving Investment Limited and its subsidiaries (the "NF Group"),
has operated in the energy saving enhancement technology industry in the People's Republic of China ("the PRC").
The Company focused on providing services relating to energy saving technology, optimization design, energy saving reconstruction
of pipeline networks and contractual energy management for the electric power, petrochemical, coal, metallurgy, construction,
and municipal infrastructure development industries in the PRC and the manufacture and sales of energy-saving flow control equipment.
In late 2019, the Company committed to a plan to dispose of all its equity interests in the NF Group. On March 31, 2020, the Company
entered into a stock purchase agreement (the "NF SPA") to sell the NF Group (the "NF Group Disposition").
When the NF Group Disposition is closed, the Company will no longer be involved in the energy efficiency enhancement business.
Please refer to NOTE 5 for more information related to the NF Group Disposition. As of the date of this report, the NF Group Disposition
has not been closed. On
October 14, 2019, the Company acquired 100% of the equity interests in Lasting Wisdom Holdings Limited ("Lasting"),
a limited company incorporated under the laws of the British Virgin Islands ("BVI"). Lasting has limited operating
activities since incorporation except for holding the ownership interest in Pukung Limited ("Pukung"), a company organized
under the laws of Hong Kong. Pukung owns 100% of the equity interest in Beijing Xinrongxin Industrial Development Co., Ltd. ("Xinrongxin"),
a company organized under the laws of the PRC. Xinrongxin owns all the ownership interest of Dalian Boqi Zhengji Pharmacy Chain
Co., Ltd., ("Boqi Zhengji"). Boqi Zhengji has a wholly-owned inactive subsidiary, Dalian Boqi Zhengji Bio-Technology
Limited. Lasting, Pukung, Xinrongxin and Boqi Zhengji are hereinafter collectively reference as the "Pharmacy Group". The
Company, through the Pharmacy Group, engages in both retail and wholesale distribution of pharmaceutical and other healthcare
products in the PRC. The Pharmacy Group sells its pharmaceutical and other healthcare products to customers through its directly-owned
stores and authorized retailer stores. The Pharmacy Group offers a wide range of products, including prescription and OTC drugs,
nutritional supplements, traditional Chinese medicines, personal and family care products and medical devices, as well as miscellaneous
items. All the Pharmacy Group's retail pharmacies are located in Dalian City, Liaoning Province, PRC. The Pharmacy
Group also distributes its products to third party pharmacies, hospitals and authorized retailers. On November 20, 2019, Boqi Zhengji was
declared by China People's court as a defaulter and has been included in the national Defaulters List in China. Description
of subsidiaries
Name Place of incorporation and kind of legal entity Principal activities and place of operation Effective interest
NF Energy Saving Investment Limited British Virgin Island, a limited liability
company Investment holding 100 %
NF Energy Equipment Limited ("NF Equipment") Hong Kong, a limited liability company Investment holding 100 %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100 %
Liaoning Nengfa Tiefa Import &amp; Export Co., Ltd.
("Nengfa Tiefa Import &amp; Export") The PRC, a limited liability company Development and production of hi-tech and automatic-intelligence
valve products 57 %
Lasting Wisdom Holdings Limited ("Lasting") British Virgin Island, a limited liability company Investment holding 100 %
Pukung Limited ("Pukung") Hong Kong, a limited liability company Investment holding 100 %
Beijing Xinrongxin Industrial Development Co., Ltd.
("Xinrongxin") The PRC, a limited liability company Investment holding 100 %
Boqi Zhengji Pharmacy Chain Co., Ltd. ("Boqi
Zhengji") The PRC, a limited liability company Retail and wholesale distribution of pharmaceutical
and other healthcare products in the PRC 100 %</t>
  </si>
  <si>
    <t>GOING CONCERN UNCERTAINTIES</t>
  </si>
  <si>
    <t>Going Concern Uncertainties [Abstract]</t>
  </si>
  <si>
    <t>2. 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consolidated financial statements the Company incurred significant net losses of $4,452,279 and
$16,999,794, and continuing cash out flow of $2,064,792 and $343,970 from operating activities for the years ended December 31,
2019 and 2018, respectively. As of December 31, 2019, the Company had an accumulated deficit of $10,881,667 and working capital
of $500,765. In addition, the Company continues to generate operating losses and has limited cash flow from its continuing operations.
Management believes these factors raise substantial doubt about the Company's ability to continue as a going concern for
the next twelve months. The
continuation of the Company as a going concern through the next twelve months is dependent upon (1) the continued financial support
from its stockholders or its ability to obtain external financing, and (2) further implement management's business plan
to extend its operations and generate sufficient revenues to meet its obligations. While the Company believes in the viability
of its strategy to increase sales volume and in its ability to raise additional funds, there can be neither any assurances to
that effect, nor any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Accounting Policies [Abstract]</t>
  </si>
  <si>
    <t>3. SUMMARY
OF SIGNIFICANT ACCOUNTING POLICIES
● Basis
of presentation The
accompanying consolidated financial statements have been prepared in accordance with accounting principles generally accepted
in the United States of America (the "US GAAP"). The consolidated financial statements include the financial statements
of the Company, its wholly-owned subsidiaries. All significant inter-company transactions and balances between the Company and
its subsidiaries are eliminated upon consolidation.
● Use
of estimates The
preparation of the consolidated financial statements in conformity with the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accounts receivable, advances to suppliers allowance
for doubtful accounts, reserve of inventory and valuation of derivative liabilities. While the Company believes that the estimates
and assumptions used in the preparation of the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 Cash Cash
consist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cash held in its bank accounts.
● Restricted
cash Cash
that are restricted as to withdrawal or use under the terms of certain contractual agreements are recorded in restricted cash
account on the Company's consolidated balance sheet. The Company's restricted cash balance is the amount deposited
in a bank account that was frozen by the local court of Dalian City due to a dispute with a supplier. As of December 31, 2019
and 2018, balances of restricted cash were $311 and $0, respectively.
● Accounts
receivable and allowance for doubtful accounts Accounts
receivable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19 and 2018, the allowance for doubtful accounts was $53,182 and $0, respectively.
● Advances
to suppliers Advances
to suppliers consist of prepayments to the NF Group's vendors, such as steel factories and pharmaceutical manufacturer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would cease purchasing products from such vendor, request return of our prepayment promptly,
and if necessary, take legal actions. We have not taken such legal actions during the reporting periods. If none of these steps
are unsuccessful, the management will then determine whether the prepayments should be reserved or written off. As of December
31, 2019 and 2018, the balance allowance for doubtful accounts was $11,716 and $0, respectively.
● Inventories Inventories
are stated at the lower of cost or market value. Cost is determined using the weighted average method, and market value is the
middle (the second highest) value among an inventory item's replacement cost, market celling and market floor. Through the
Pharmacy Group, the Company carries out physical inventory counts on a monthly basis at each store and warehouse location. The
Company reviews historical sales activity quarterly to determine excess, slow moving items and potentially obsolete items. The
Company provides inventory reserve based on the excess quantities on hand equal to the difference, if any, between the cost of
the inventory and its estimated market value, or obsolescence of inventories determined principally by customer demand. As of
December 31, 2019 and 2018, the Company recorded allowance for obsolete inventories (the Pharmacy Group's expired medicine)
of $182,258 and $0, respectively.
● Equipment
and vehicles Equipment
and vehicles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Residual
Office equipment 3 years 5 %
Furniture 5 years 5 %
Vehicles 4 years 5 % Expenditures
for repairs and maintenance are expensed as incurred. When assets have been retired or sold, the cost and related accumulated
depreciation are removed from the accounts and any resulting gain or loss is recognized in the results of operations.
● Intangible
assets Intangible
assets consist primarily of pharmacy store club members, which was recognized at the acquisition of Pharmacy Group, and software
of management systems. Intangible assets are stated at cost less accumulated amortization and impairment, if any. Intangible assets
are amortized using the straight line method with the following estimated useful lives:
Expected
Software 10 years
Pharmacy club members 8 years
● Impairment
of long-lived assets In
accordance with the provisions of ASC Topic 360, " Impairment or Disposal of Long-Lived Assets
●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 is net of value added tax ("VAT") collected on behalf of PRC tax authorities in respect to
the sales of products and services. VAT collected from customers, net of VAT paid for purchases, is recorded as a liability in
the accompanying consolidated balance sheets until it is paid to the relevant PRC tax authorities
● Cost
of revenue Cost
of revenue consists primarily of cost of goods purchased from suppliers plus direct material costs for packaging and storage,
direct labor, which are directly attributable to the acquisition and maintaining of products for sales. Cost of revenues also
include impairment loss of our products which are obsolete or expired for sale, if any. Shipping and handling costs, associated
with the distribution of finished products to customers, are borne by the customers.
● Comprehensive
income ASC
Topic 220,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9 and 2018, the Company did not have any interest and penalties associated with tax positions.
As of December 31, 2019,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the PRC.
● Value
added tax Sales
revenue represents the invoiced value of goods, net of VAT. All of the Company's products are sold in the PRC and are subject
to a VAT on the gross sales price. The VAT rates range up to 17%, depending on the type of products sold. The VAT may be offset
by VAT paid by the Company on raw materials and other materials included in the cost of producing or acquiring its finished products.
The Company records a VAT payable net of payments if the VAT payable on the gross sales is larger than VAT paid by the Company
on purchase of materials or finished goods; on the other hand, the Company records a VAT deductible in the accompanying financial
statements net of any VAT payable at the end of reporting period.
● Convertible
promissory note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We
estimate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year:
2019 2018
Year-end RMB:US$1 exchange rate 6.9762 6.8764
Annual average RMB:US$1 exchange rate 6.8985 6.6146
● Retirement
plan costs Contributions
to retirement plans (which are defined contribution plans) are charged to general and administrative expenses in the accompanying
consolidated statements of operation as the related employee service is provided. The Pharmacy Group accrued approximately$20,000
retirement plan costs in 2019.
● Related
parties Parties,
which can be a corporation or individuals,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short-term bank borrowing and convertible promissory notes):
cash, accounts receivable, prepayments and other receivables, accounts payable, income tax payable, amount due to related parties,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arrying amount of cash, restricted deposits, trade receivables, other accounts receivable, bank credit, trade payables and other
accounts payable approximate their fair value due to the short-term maturity of these instruments.
● Recent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other than
leases that meet the definition of a short-term lease).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The Company has not early adopted
this update and it will become effective on January 1, 2020. The Company is currently evaluating the impact of this new standard
on its financial statements and related disclosures. In
January 2017, the Financial Accounting Standard Board ("FASB") issued ASU 2017-04, Intangibles - Goodwill and Other
(Topic 350): Simplifying the Accounting for Goodwill Impairment ("ASU 2017-04").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0, is required to be applied prospectively.
The Company does not believe that the adoption of ASU 2017-04 will have a material impact on the Company's consolidated
financial statements. In
June 2018, the FASB issued ASU 2018-07, Improvements to Nonemployee Share-Based Payment Accounting ("ASU 2018-07"),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18, including interim periods within those annual periods. Early adoption is permitted,
but no earlier than a company's adoption date of ASC 606. The Company does not believe that the adoption of ASU 2018-07 will have
a material impact on the Company's consolidated financial statements. In
August 2018, the FASB issued Accounting Standard Update ("ASU") No. 2018-13, Fair Value Measurement (Topic 820),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the Company's
financial statements and footnote disclosures. In
October 2018, the FASB issued ASU 2018-17, "Consolidation (Topic 810): Targeted Improvements to Related Party Guidance for
Variable Interest Entities". The new standard changes how entities evaluate decision-making fees under the variable interest
entity guidance. The new standard is effective for fiscal years beginning after December 15, 2019, and interim periods within
those fiscal years. Early adoption is permitted in any interim period after issuance. The standard should be applied on a modified
retrospective basis through a cumulative-effect adjustment directly to retained earnings at the beginning of the period of adoption.
The Company expects that the adoption of this ASU will not have a material impact on the Company's consolidated financial
statements. In
November 2018, the FASB issued ASU 2018-19, "Codification Improvements to Topic 326, Financial Instruments-Credit Losses."
ASU 2018-19 is issued a new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adopted upon the effective date for us beginning July 1, 2020. Adoption of the standard will be applied using a modified retrospective
approach through a cumulative-effect adjustment to retained earnings as of the effective date to align our credit loss methodology
with the new standard. We are currently evaluating the impact of this standard in our consolidated financial statements, including
accounting policies, processes, and system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THE ACQUISITION OF THE PHARMACY GROUP</t>
  </si>
  <si>
    <t>Acquisition of Pharmacy Group [Abstract]</t>
  </si>
  <si>
    <t>4. THE
ACQUISITION OF THE PHARMACY GROUP On
April 11, 2019, the Company entered into a securities purchase agreement (the "Boqi SPA") with Lasting and several
individual sellers (the "Sellers") whereby the Company agreed to purchase 100% of the equity interests in Lasting
(the "Boqi Acquisition"). Lasting has limited operating activities since incorporation except for holding the ownership
interests of Pukung. Pukung owns 100% of the equity interests of Xinrongxin, which owns all the ownership interests of Boqi Zhengji. The
purchase price for the Boqi Acquisition consisted of RMB 40 million (approximately $5,655,709) (the "Boqi Cash
Consideration") and 1.5 million shares of the Company's common stock (the "Boqi Stock Consideration",
together with the Boqi Cash Consideration, the "Boqi Purchase Price"). The Boqi Cash Consideration is subject to
post-closing adjustments. As of the date of this report, the Boqi Stock Consideration was paid in full. The Boqi Cash
Consideration is subject to post-closing adjustments based on the performance of Boqi Zhengji and measured by its pharmacy
club member headcount and gross profit in 2020. The
following summarizes the identified assets acquired and liabilities assumed pursuant to the Boqi Acquisition as of October 14,
2019:
Items Amount
Assets:
Cash $ 116,976
Accounts receivable 59,927
Advances to suppliers 57,237
Amount due from related parties 52,172
Inventories 981,434
Prepayments and other receivables 172,738
Equipment and vehicles 42,762
Intangible assets 21,736
Intangible assets-pharmacy store club members 8,208,349
Liabilities:
Accounts payable, trade (698,134 )
Advances from customers (115,950 )
Amount due to related parties (707 )
Taxes payable (13,302 )
Other payables and accrued liabilities (139,529 )
Total-net assets: $ 8,745,709 The
fair value of all assets acquired and liabilities assumed, except for intangible assets – the pharmacy store club members,
which represent the fair value of the pharmacy store club members that the Pharmacy Group currently has, is the book value of
the Pharmacy Group. The
amount of these intangible assets reflects the best estimates of the Company based on the information currently available and
is subject to change, including potential adjustments to the Boqi Cash Consideration pursuant to the Securities Purchase Agreement. The
Company estimates that the existing and future customers with pharmacy store club membership will help to generate enough revenue
in the next 8 years, and therefore will amortize the intangible assets represented by the pharmacy store club members over 8 years
using the straight-line method. Please see NOTE 10 for more information about subsequent adjustments and amortization of such
intangible assets. Boqi
Zhengji engages in both retail and wholesale distribution of pharmaceuticals and other healthcare products in the PRC. Boqi Zhengji
sells its pharmaceuticals and other healthcare products to customers through its directly-owned stores. It also sells pharmaceuticals
and other healthcare products to its authorized retail stores, which sell such products to their own customers. Boqi Zhengji's
offers a wide range of products, including prescription and OTC drugs, nutritional supplements, traditional Chinese medicine,
personal and family care products and medical devices, as well as miscellaneous items. All of its retail pharmacies are located
in Dalian City, Liaoning Province of the PRC. It also distributes its products to third party pharmacies, hospitals and local
distributors.</t>
  </si>
  <si>
    <t>DISCONTINED OPERATION</t>
  </si>
  <si>
    <t>Discontinued Operations and Disposal Groups [Abstract]</t>
  </si>
  <si>
    <t>5. DISCONTINED
OPERATION In
late 2019, the Company committed to a plan to dispose of all the NF Group. On March 31, 2020, the Company entered into the NF
SPA with respect to the NF Group Disposition. Pursuant to the NF SPA, the aggregate sale price for the NF Group is $10,000,000.
The closing of the NF SPA is subject to the satisfaction of certain conditions, including that the representations and warranties
of the parties contained in the NF SPA are true and correct in all material respects on the closing date and that applicable consents
and approvals required to be obtained by the parties have been obtained and not withdrawn. As of the date of this report, the
NF Group Disposition has not closed. The
Company determined that the plan and the subsequent actions taken to dispose of the NF Group qualified as a discontinued operation
under the criteria set forth in the ASC 205-20 Presentation of Financial Statements – Discontinued Operation The
carrying amount of the major classes of assets and liabilities of the discontinued operation as of December 31, 2019 and 2018
consist of the following:
As of
2019 2018
Assets from discontinued operation
Current assets:
Cash $ 23,645 $ 17,860
Restricted cash 183,027 179,496
Accounts and retention receivable, net 130,456 1,340,509
Advances to suppliers 81,140 -
Inventories 1,383,226 937,966
Prepayments and other receivables 112,818 131,442
Total current assets 1,914,312 2,607,273
Non-current assets:
Property, plant and equipment, net 16,928,488 17,958,136
Intangible assets, net 2,376,183 2,460,668
Construction in progress - 24,722
Total assets from discontinued operation $ 21,218,983 $ 23,050,799
Liabilities from discontinued operation
Current liabilities:
Short-term loans $ 5,730,914 $ 5,816,961
Accounts payable, trade 2,351,481 2,782,182
Accounts payable, trade-related parties - 416,547
Advances from customers 391,464 -
Amount due to related parties 1,542,988 740,225
Taxes payable 1,176,721 1,086,589
Other payables and accrued liabilities 1,914,470 1,794,123
Total current liabilities 13,108,038 12,636,627
Total liabilities $ 13,108,038 $ 12,636,627 The
summarized operating results of the discontinued operation included in the Company's consolidated statements of operations consist
of the following:
For the Year ended
2019 2018
Revenues $ 1,327,053 $ 6,542,232
Cost of revenues 1,209,878 6,082,878
Gross profit 117,175 459,354
Operating expenses 1,694,524 16,040,505
Other expense 605,929 1,205,944
Loss before income taxes (2,183,278 ) (16,787,095 )
Income taxes - 117
Net loss from discontinued operations $ (2,183,278 ) $ (16,787,212 )</t>
  </si>
  <si>
    <t>ACCOUNTS RECEIVABLE</t>
  </si>
  <si>
    <t>Accounts And Retention Receivable [Abstract]</t>
  </si>
  <si>
    <t xml:space="preserve">6. ACCOUNTS
RECEIVABLE The
majority of the Company's pharmacy retail revenues are derived from cash sales, except for sales to the government social
security bureaus or commercial health insurance program, which are typically settle once a month. We offer several credit terms
to our wholesale customers and to our authorized retailer stores. The Company routinely evaluates the need for allowance for doubtful
accounts based on specifically identified amounts that the management believes to be uncollectible. If the actual collection experience
changes, revisions to the allowance may be required. Due to subsequent collections, the Company reversed an allowance of $12,064
and $0 for the years ended December 31, 2019 and 2018, respectively.
As of
2019 2018
Accounts receivable, cost $ 78,022 $ -
Less: allowance for doubtful
accounts (53,182 ) -
Accounts receivable, net $ 24,840 $ - </t>
  </si>
  <si>
    <t>INVENTORIES</t>
  </si>
  <si>
    <t>Inventory, Net [Abstract]</t>
  </si>
  <si>
    <t>7. INVENTORIES Inventories
of the Pharmacy Group consisted of the following:
As of
2019 2018
Finished goods, cost $ 889,784 $ -
Less: impairment allowance (182,258 ) -
$ 707,526 $ - All
inventories are medicine and medical devices that were manufactured by third parties and sold in our retail pharmacy stores and
authorized retail stores. For the years ended December 31, 2019 and 2018, we recorded $184,311 and $0, respectively, of allowance
for obsolete inventories was recorded by the Company.</t>
  </si>
  <si>
    <t>PREPAYMENT AND OTHER RECEIVABLES</t>
  </si>
  <si>
    <t>Prepayments And Other Receivables [Abstract]</t>
  </si>
  <si>
    <t>8.
PREPAYMENT AND OTHER RECEIVABLES Prepayment
and other receivables represent the amount that the Company prepaid as rent deposits for retail store premises, advances to employees
in the ordinary course of business and security deposits. The table below set forth the balances as of December 31, 2019 and 2018.
As of
2019 2018
Rental security deposits $ 26,938 $ -
Prepaid rental fees 48,490 -
Other receivables 10,906 -
86,334 -
Less: allowance for doubtful
accounts (27,001 ) -
Prepayment and other receivables, net $ 59,333 $ - Management
valuates the recoverable value of these balances periodically according to the Company's policy of credit and allowance
for doubtful accounts. For the years ended December 31, 2019 and 2018, the Company recorded bad debt expenses of $23,512 and $0,
respectively.</t>
  </si>
  <si>
    <t>EQUIPMENT AND VEHICLE</t>
  </si>
  <si>
    <t>Property, Plant and Equipment [Abstract]</t>
  </si>
  <si>
    <t>9. EQUIPMENT
AND VEHICLE Equipment
and vehicles consisted of the following:
As of
2019 2018
Office equipment $ 41,127 $ -
Furniture 17,529 -
Vehicles 10,536 -
69,192 -
Less: accumulated depreciation (30,551 ) -
Equipment and vehicles, net $ 38,641 $ - Depreciation
expenses for the years ended December 31, 2019 and 2018 were $4,767 and $0, respectively.</t>
  </si>
  <si>
    <t>INTANGIBLE ASSETS</t>
  </si>
  <si>
    <t>Land Use Rights [Abstract]</t>
  </si>
  <si>
    <t xml:space="preserve">10. INTANGIBLE
ASSETS Intangible
assets consist of the following:
As of
2019 2018
Pharmacy store club members (1) $ 8,208,349 $ -
Sales management system 22,936 -
Financial management system 4,326 -
8,235,611 -
Less: accumulated amortization (262,432 ) -
Land use right, net $ 7,973,179 $ -
(1) Pharmacy
store club members, which represented the aggregate fair value of the total number of
customers who are pharmacy club members, was recognized at the time of the Boqi Acquisition.
Please refer to NOTE 4 for more information related to the Boqi Acquisition. The Company
estimated and determined that the intangible assets of the pharmacy store club members
would generate revenues in the next 8 years and would be amortized using the straight
line method over 8 years. The intangible assets of the pharmacy store club members are
subject to impairment testing according to the Company's accounting policy and
information available for the Company. No impairment was reserved for such assets for
the year ended December 31, 2019. Amortization
expenses for the years ended December 31, 2019 and 2018 were $257,216 and $0, respectively. The
estimated amortization expenses on these intangible assets in the next five years and thereafter are as follows.
Year ending December 31:
2020 $ 1,028,832
2021 1,028,832
2022 1,028,832
2023 1,028,832
2024 1,028,832
Thereafter 2,829,019
Total: $ 7,973,179 </t>
  </si>
  <si>
    <t>CONVERTIBLE PROMISSORY NOTES AND EMBEDDED DERIVATIVE INSTRUCTIONS</t>
  </si>
  <si>
    <t>Debt Disclosure [Abstract]</t>
  </si>
  <si>
    <t>11.
CONVERTIBLE PROMISSORY NOTES AND EMBEDDED DERIVATIVE INSTRUCTIONS On
and after September 27, 2019, the Company entered into 7 identical Security Purchase Agreements (the "Agreements")
with different lenders (the "Holders"), to sell convertible promissory notes (the "Notes") of the Company
to the Holders. Each of these Notes was issued with a term of 12 month, carrying 6% annual interest rate and convertible into
the Company's common stock. According to the Agreements, each Holder has the right during the period beginning on the date
which is one hundred eighty (180) calendar days following the date of the Note and ending on the maturity date of the Note, to
convert all or any part of the outstanding and unpaid principal amount of the Note into fully paid and non-assessable shares of
common stock, in respect of the remaining outstanding principal amount of the Note. During the period that these Notes are outstanding,
the Company will reserve from its authorized and unissued shares of common stock a sufficient number of shares, free from preemptive
rights, to provide for the issuance of the common stock upon the full conversion of the Notes issued pursuant to these Agreements. The
following table summarizes the key terms of these Notes:
Lenders/Holders Principal Annual Interest Rate Maturity Dates Shares reserved Convertible Rate
1 Power Up Lending Group Ltd. $ 153,000 6 % 2020/9/27 324,668 * 65 %
2 Power Up Lending Group Ltd. 83,000 6 % 2020/10/14 176,127 ** 65 %
3 CROWN BRIDGE PARTNERS, LLC 101,500 6 % 2020/11/15 250,000 65 %
4 TFK INVESTMENTS, LLC, 101,500 6 % 2020/11/15 250,000 65 %
5 LABRYS FUND, LP 254,000 6 % 2020/12/13 625,000 65 %
6 MORNINGVIEW FINANCIAL, LLC 156,750 6 % 2020/12/18 500,000 65 %
7 CROWN BRIDGE PARTNERS, LLC 50,750 6 % 2020/12/16 250,000 65 %
Total $ 900,500 2,375,795 *:
The shares needed to be reserved were adjusted from 1,086,390 shares to 324,668 shares on October 31, 2019. **:
The shares needed to be reserved were adjusted from 729,607 shares to 176,127 shares on October 31, 2019. Upon evaluation, the Company determined
that the Agreements contained embedded beneficial conversion features which met the definition of Debt with Conversion and Other
Options covered under the Accounting Standards Codification topic 470 ("ASC 470"). According to ASC 470, an embedded
beneficial conversion feature present in a convertible instrument shall be recognized separately at issuance by allocating a portion
of the proceeds equal to the intrinsic value of that feature to additional paid-in capital. An aggravate amount of $898,082 was reported
as discount on the convertible notes at issuance dates of the Notes and are being amortized over the life of the Notes. During
the years ended December 31, 2019 and 2018, the Company reported $104,975 and $0 as its amortization of discount on the convertible
notes. The balance of the Notes was represented as following:
December 31,
2019 2018
Convertible note – principal $ 900,500 $ -
Convertible note –
discount (793,117 ) -
$ 107,383 $ - Additionally,
the Company accounted for the embedded conversion option liability in accordance with the Accounting Standards Codification topic
815, Accounting for Derivative Instruments and Hedging Activities ("ASC 815") as well as related interpretation of this
standard. In accordance with these standards,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initial fair value of the embedded conversion option liability associated with each Note was valued using the
Black-Scholes model. The assumptions used in the Black-Scholes option pricing model are as follows:
December 31,
Dividend yield 0 %
Expected volatility 219.43
~ 219.71%
Risk free interest rate 1.54%
~ 1.57%
Expected life (year) 0.74
~ 0.96 The
value of the conversion option liability underlying the Notes at December 31, 2019 was $1,272,871. The Company recognized a loss
from the increase in the fair value of the conversion option liability in the amount of $437,467 during December 31, 2019.</t>
  </si>
  <si>
    <t>RELATED PARTIES AND RELATED PARTIES TRANSACTIONS</t>
  </si>
  <si>
    <t>Related Party Transactions [Abstract]</t>
  </si>
  <si>
    <t>12. RELATED
PARTIES AND RELATED PARTIES TRANSACTIONS Amount
due from related parties As
of December 31, 2019, the Company reported an amount due of $1,350 from Xi'An Ronghao Medical Co., Ltd. ("Xi'An
Ronghao"), a company directly controlled by Ms. Lijun Wang, who is the former CEO of Boqi Zhengji. The amount due from Xi'an
Ronghao is free of interest and due on demand, and was incurred before the Boqi Acquisition to help Xi'An Ronghao cover
its operational costs in early 2019. Amounts
payable to related parties As
of December 31, 2019 and 2018, the total amounts payable to related parties was $305,760 and $177,808, respectively, which included:
1. Amount
payable to Mr. Yongquan Bi, the former Chief Executive Officer and Chairman of the Board
of directors of the Company, of $300,362 and $174,256, respectively, free of interest
and due on demand. The amount represents the remaining balance that Mr. Yongquan Bi advanced
for third party services on behalf of the Company during the ordinary course of business
of the Company in 2019 and 2018.
2. Amount
payable to Mr. Yongjian Zhang, one of the directors of Nengfa Technology, of $4,681 and
$3,552 respectively, free of interest and due on demand. The amount was advanced in several
transactions for our daily operating expenditures during 2019 and 2018.
3. Amount
payable to Mr. Fuqing Zhang, the Chief Executive Officer of Xinrongxin of $717 and $0,
respectively, free of interest and due on demand. The amount due to Mr. Fuqing Zhang
is reimbursable operating expenses that the Company owned to Mr. Fuqing Zhang before
the Boqi Acquisition.
4. Amount
payable to Mr. Fuqing Zhang, the Chief Executive Officer of Xinrongxin of $717 and $0,
respectively, which is free of interest and due on demand. The amount due to Mr. Fuqing
Zhang is reimbursable operating expenses that the Company owned to Mr. Fuqing Zhang during
and before the Boqi Acquisition.</t>
  </si>
  <si>
    <t>OTHER PAYABLES AND ACCRUED LIABILITIES</t>
  </si>
  <si>
    <t>Payables and Accruals [Abstract]</t>
  </si>
  <si>
    <t>13. OTHER
PAYABLES AND ACCRUED LIABILITIES Other
payables and accrued liabilities consisted of the following:
As of
2019 2018
Salary payable $ 121,296 $ -
Salary payable – related party (1) 95,862 -
Accrued operating expenses 109,107 250,943
Social security payable 58,183 -
Acquisition payable (2) 5,655,709 -
Other payables 4,221 -
$ 6,044,378 $ 250,943
(1) On
October 1, 2019, the Company employed Mr. Tiewei Song as its Chief Executive Officer
with an annual base salary of $500,000, payable in semi-monthly installments. In 2019,
Mr. Song's total pro-rated salary was $124,844. As of December 31, 2019, the Company
had paid $28,993 to Mr. Song and owed him salary payments of $95,862.
(2) In
2019, the Company completed the Boqi Acquisition. In addition to the Boqi Stock Consideration,
the Company is obligated to pay the Boqi Cash Consideration of $5,655,709 (or RMB 40,000,000),
which is subject to post-closing adjustments. Please refer to NOTE 4 for more information.</t>
  </si>
  <si>
    <t>STOCKHOLDERS' EQUITY</t>
  </si>
  <si>
    <t>Stockholders' Equity Note [Abstract]</t>
  </si>
  <si>
    <t>14. STOCKHOLDERS'
EQUITY The
Company is authorized to issue 50,000,000 shares of common stock, $0.001 par value. As of December 31, 2019 and 2018, it had 9,073,289
shares and 7,573,289 shares outstanding, respectively. As of December 31, 2019, the Company reserved a total of 2,375,795 shares
of common stock pursuant to the requirements of the Notes. On
March 12, 2018, the Company issued 500,000 shares of its common stock, at the price of $1.00 per share for aggregate consideration
of $500,000, to Mr. Yongquan Bi, our Chairman and former CEO. On
April 11, 2019 and October 2, 2019, respectively, the Company issued an aggregate 1,500,000 shares of its common stock to the
former shareholders of Lasting as the Boqi Stock Consideration for the Boqi Acquisition. For information related to the Boqi Acquisition
please refer to NOTE 4 to the financial statements.</t>
  </si>
  <si>
    <t>TAXES</t>
  </si>
  <si>
    <t>Income Tax Disclosure [Abstract]</t>
  </si>
  <si>
    <t>15. TAXES Income
Taxes United
States of America BIMI
is registered in the State of Delaware and is subject to the tax laws of United States of America. The
Company has no tax position at December 31, 2019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December 31, 2019. The Company's utilization of any
net operating loss carry forward may be unlikely as a result of its intended activities. As
of December 31, 2019, the operations in the United States of America incurred $5,778,197 of cumulative net operating losses which
can be carried forward to offset future taxable income. The net operating loss carryforwards begin to expire in 2039, if unutilized.
The Company has provided for a full valuation allowance against the deferred tax assets of $1,213,421 on the expected future tax
benefits from the net operating loss carryforwards as the management believes it is more likely than not that these assets will
not be realized in the future. British
Virgin Islands ("BVI") The
Company's subsidiaries, NF Investment and Lasting, are incorporated in BVI and are not subject to tax on income or capital
gain. In addition, payments of dividends by the Company to their shareholders are not subject to withholding tax in the BVI. Hong
Kong The
Company's subsidiaries, NF Equipment and Pukungs are incorporated in Hong Kong and have no operating profit or tax liabilities
during the period. NF Equipment and Pukung are subject to tax at 16.5% on the assessable profits arising in or derived from Hong
Kong. The
PRC The
Company's subsidiaries operating in the PRC are subject to the Corporate Income Tax Law of the PRC at a unified income tax
rate of 25%. The reconciliation of income tax rate to the effective income tax rate for the years ended December 31, 2019 and
2018 from our continuing operation is as follows:
For the year ended
2019 2018
Loss before income taxes from operations in the PRC $ (615,336 ) $ -
Statutory income tax rate 25 % 25 %
Income tax expense at statutory rate (153,837 ) -
Tax effect of non-deductible items - -
Valuation allowance of deferred tax assets 153,837 -
Income tax expense $ - $ - Management
believes that it is more likely than not that the deferred tax assets will not be fully realizable in the future. Accordingly,
the Company provided for a full valuation allowance against its deferred tax assets of $153,837 for the year ended December 31,
2019, primarily relating to net operating loss carryforwards from the local tax regime. Value-Added
Tax and Other Withholding and Other Levies The
Company's products are sold in the PRC and are subject to VAT on the gross sales price. The VAT rates range up to 17%, depending
on the type of products sold. The VAT may be offset by VAT paid by the Company for raw materials and other materials included
in the cost of producing or acquiring its finished products. The Company records a VAT payable net of payments if the VAT payable
on the gross sales is larger than VAT paid by the Company on purchase of materials or finished goods: otherwise, the Company records
a VAT deductible in the accompanying financial statements net of any VAT payable at the end of reporting periods. As of December
31, 2019 and 2018, the Company recorded VAT payable of $833 and $0, respectively. The
Company is also subject to other levies such as stamp tax, unban construction tax, additional education tax which are charged
by local governments. The rates of such levies are small and vary among the different jurisdictions in which the Company does
business. The Company also acts as the personal income tax withholding agent for the salaries paid its employees. As of December
31, 2019 and 2018, the Company recorded other levies and withholding $28 and $0, respectively.</t>
  </si>
  <si>
    <t>NET LOSS PER SHARE</t>
  </si>
  <si>
    <t>Earnings Per Share [Abstract]</t>
  </si>
  <si>
    <t>16. NET
LOSS PER SHARE 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years ended December 31, 2019 and 2018:
Years ended
2019 2018
Net loss from continuing operation
attributable to common shareholders $ (2,269,001 ) $ (212,582 )
Net loss from discontinued
operations attributable to common shareholders (2,169,564 ) (16,573,927 )
Total net loss attributable
to common shareholders $ (4,438,565 ) $ (16,786,509 )
Weighted average common shares outstanding –
Basic and diluted 8,169,179 7,477,399
Loss per shares – basic and diluted:
Continuing operations $ (0.28 ) $ (0.03 )
Discontinued operations (0.26 ) (2.21 )
Total $ (0.54 ) $ (2.24 )</t>
  </si>
  <si>
    <t>CHINA CONTRIBUTION PLAN</t>
  </si>
  <si>
    <t>Retirement Benefits [Abstract]</t>
  </si>
  <si>
    <t>17. CHINA
CONTRIBUTION PLAN Under
the PRC Law, full-time employees of the Company's subsidiaries in the PRC are entitled to staff welfare benefits including
medical care, welfare subsidies, unemployment insurance and pension benefits through a China government-mandated multi-employer
defined contribution plan. These benefits are required to accrue for, based on certain percentages of the employees' salaries.
The total contributions accrued for such employee benefits were approximately $20,000 and $0 for the years ended December 31,
2019 and 2018, respectively.</t>
  </si>
  <si>
    <t>STATUTORY RESERVES</t>
  </si>
  <si>
    <t>Statutory Reserves [Abstract]</t>
  </si>
  <si>
    <t>18. STATUTORY
RESERVES Under
the laws of the PRC the Company's subsidiaries are required to make appropriations to the statutory reserve based on after-tax
net earnings and determined in accordance with generally accepted accounting principles of the People's Republic of China
(the "PRC GAAP"). Appropriation to the statutory reserve should be at least 10% of the after-tax net income until
the reserve is equal to 50% of the registered capital. The statutory reserve is established for the purpose of providing employee
facilities and other collective benefits to the employees and is non-distributable other than in liquidation.</t>
  </si>
  <si>
    <t>LITIGATIONS</t>
  </si>
  <si>
    <t>Commitments and Contingencies Disclosure [Abstract]</t>
  </si>
  <si>
    <t>19. LITIGATIONS On
April 22, 2019, one of NF Energy's suppliers filed a lawsuit against NF Energy for unpaid outstanding payable of RMB 1,278,181.8.
On May 24, 2019, the parties entered into a court-supervised settlement where NF Energy agreed to pay the supplier RMB 1.26 million
in total. On
May 17, 2019, one of Boqi Zhengji's suppliers filed a lawsuit against Boqi Zhengji for unpaid outstanding payables of RMB
482,771.87. On June 19, 2019, the parties entered into a court-supervised settlement where Boqi Zhengji agreed to pay the supplier
RMB 482,771.87 in total. On
June 26, 2019, one of Boqi Zhengji's suppliers filed a lawsuit against Boqi Zhengji for unpaid outstanding payable of RMB
184,490.77. On Sep.12, 2019, the parties entered into a court-supervised settlement where Boqi Zhengji agreed to pay the supplier
RMB 184,490.77 in total. On
July 8, 2019, one of Boqi Zhengji's suppliers filed a lawsuit against Boqi Zhengji for unpaid outstanding payables of RMB
64,535. On August 1, 2019, the parties entered into a court-supervised settlement where Boqi Zhengji agreed to pay the supplier
RMB 64,535.00 in total. On
July 10, 2019, one of Boqi Zhengji's suppliers filed a lawsuit against Boqi Zhengji for unpaid outstanding payables of RMB
122,360.20. On August 9, 2019, the parties entered into a court-supervised settlement where Boqi Zhengji agreed to pay the supplier
RMB 101,253.40 in total. On
July 18, 2019, one of Boqi Zhengji's suppliers filed a lawsuit against Boqi Zhengji for unpaid outstanding payables of RMB
288,440.00. On September 4, 2019, the parties entered into a court-supervised settlement where Boqi Zhengji agreed to pay the
supplier RMB 288,440.00 in total. On
August 25, 2019, one of Boqi Zhengji's suppliers filed a lawsuit against Boqi Zhengji for unpaid outstanding payables of
RMB 137,449.90. On October 23, 2019, the parties entered into a court-supervised settlement where Boqi Zhengji agreed to pay the
supplier RMB 137,449.90 in total. On
August 25, 2019, one of Boqi Zhengji's suppliers filed a lawsuit against Boqi Zhengji for unpaid outstanding payables of
RMB 230,281.55. On October 2, 2019, Shenyang Heping District People's Court ruled that Boqi Zhengji had to pay the outstanding
balance RMB 230,281.55 to the supplier within 10 days. On September 10, 2019, one of Boqi Zhengji’s suppliers filed a lawsuit against Boqi Zhengji for unpaid outstanding payables
of RMB 395,378.90. On October 18, 2019, the parties entered into a court-supervised settlement where Boqi Zhengji agreed to
pay the supplier RMB 395,378.90 plus interest. None
of the above settlement or judgment amounts has been paid as of the date of this report.</t>
  </si>
  <si>
    <t>CONCENTRATIONS OF RISK</t>
  </si>
  <si>
    <t>Risks and Uncertainties [Abstract]</t>
  </si>
  <si>
    <t>20. CONCENTRATIONS
OF RISK The
Company is exposed to the following concentrations of risk:
(a) Major
customers The
Company engages in retail and wholesale sales of pharmaceuticals and other healthcare products in the PRC. No customer accounted
for 10% or more of total revenues for the years ended December 31, 2019 and 2018. All revenues were generated from customers located
in the PRC.
(b) Major
vendors For
the year ended December 31, 2019, the vendors who accounted for 10% or more of the Company's purchases and its outstanding
accounts payable balances as at year-end dates, are presented as follows:
Year ended December 31, December 31, 2019
Vendor Purchases Percentage Accounts
Vendor A $ 14,836 74 % $ 91,309
Vendor B 2,110 11 % 12,275
$ 16,946 85 % 103,584 For
the year ended December 31, 2018, there were no vendors who accounted for 10% or more of the Company's purchases.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convertible promissory notes. The Company manages interest rate risk by varying
the issuance and maturity dates variable rate debt, limiting the amount of variable rate debt, and continually monitoring the
effects of market changes in interest rates. As of December 31, 2019, convertible promissory notes were at fixed rates.
(e) Exchange
rate risk 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
(f) Economic
and political risks The
Company's operations are conducted in the PRC. Accordingly, the Company's business, financial condition and results of operation
may be influenced by the political, economic and legal environment in the PRC, and by the general state of the PRC economy. The
outbreak of COVID-19 pandemic has expanded all over the world since the beginning of 2020, which has greatly slowdown the growth
of the global economy, including the PRC, and this effect might be continued until the COVID 2019 was controlled by the human
being. The slowdown of the growth of the PRC's economy might has adversely effect on our current business and future developments
if we would not catch the opportunities of the increasing demand of medical from the popular residents.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SUBSEQUENT EVENT</t>
  </si>
  <si>
    <t>Subsequent Events [Abstract]</t>
  </si>
  <si>
    <t>21.
Subsequent Event On
February 1, 2020, the Company entered into a stock purchase agreement (the "Guanzan SPA") with Chongqing Guanzan Technology
Co., Ltd., a company organized under the laws of the PRC ("Guanzan") and Ms. Zhou Li, an individual residing in the
PRC (the "Seller"). Pursuant to the Guanzan SPA, the Company, through its wholly owned subsidiary, Xinrongxin, agreed
to purchase all the issued and outstanding shares of Guanzan (the "Guanzan Shares"), a pharmaceutical and medical
devices distribution business based in Chongqing, the largest city in Southwest region of the PRC, from the Seller (the "Guanzan
Acquisition"). The aggregate purchase price for the Guanzan Shares consists of RMB 100,000,000 (approximately $14 million)
to be paid by the issuance of 950,000 shares of common stock of the Company (the "Guanzan Stock Consideration") and
the cash payment of RMB 80,000,000 (approximately $ 11.4 million) (the "Guanzan Cash Consideration"). Pursuant to
the Guanzan SPA, the Guanzan Stock Consideration was payable at closing and the Guanzan Cash Consideration, which is subject to
post-closing adjustments based on the performance of Guanzan in 2020 and 2021, will be paid pursuant to a post-closing payment
schedule. On March 18, 2020, the Guanzan Acquisition was closed when the Guanzan Stock Consideration was paid to the Seller in
full by the issuance of 950,000 shares of the Company's common stock. On and after February 2020, the Company entered into three (3) identical
Security Purchase Agreements with different lenders (the "2020 Note Holders"), to sell convertible promissory notes
(the "2020 Notes") of the Company, $633,750 in total, to the 2020 Note Holders. Each of these 2020 Notes was issued
with a term of 12 month, carrying 6% annual interest rate and convertible into the Company's common stock.</t>
  </si>
  <si>
    <t>SUMMARY OF SIGNIFICANT ACCOUNTING POLICIES (Policies)</t>
  </si>
  <si>
    <t>Basis of presentation</t>
  </si>
  <si>
    <t>● Basis
of presentation The
accompanying consolidated financial statements have been prepared in accordance with accounting principles generally accepted
in the United States of America (the "US GAAP"). The consolidated financial statements include the financial statements
of the Company, its wholly-owned subsidiaries. All significant inter-company transactions and balances between the Company and
its subsidiaries are eliminated upon consolidation.</t>
  </si>
  <si>
    <t>Use of estimates</t>
  </si>
  <si>
    <t>● Use
of estimates The
preparation of the consolidated financial statements in conformity with the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accounts receivable, advances to suppliers allowance
for doubtful accounts, reserve of inventory and valuation of derivative liabilities. While the Company believes that the estimates
and assumptions used in the preparation of the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t>
  </si>
  <si>
    <t>● Cash Cash
consist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cash held in its bank accounts.</t>
  </si>
  <si>
    <t>● Restricted
cash Cash
that are restricted as to withdrawal or use under the terms of certain contractual agreements are recorded in restricted cash
account on the Company's consolidated balance sheet. The Company's restricted cash balance is the amount deposited
in a bank account that was frozen by the local court of Dalian City due to a dispute with a supplier. As of December 31, 2019
and 2018, balances of restricted cash were $311 and $0, respectively.</t>
  </si>
  <si>
    <t>Accounts receivable and allowance for doubtful accounts</t>
  </si>
  <si>
    <t>● Accounts
receivable and allowance for doubtful accounts Accounts
receivable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19 and 2018, the allowance for doubtful accounts was $53,182 and $0, respectively.</t>
  </si>
  <si>
    <t>● Advances
to suppliers Advances
to suppliers consist of prepayments to the NF Group's vendors, such as steel factories and pharmaceutical manufacturer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would cease purchasing products from such vendor, request return of our prepayment promptly,
and if necessary, take legal actions. We have not taken such legal actions during the reporting periods. If none of these steps
are unsuccessful, the management will then determine whether the prepayments should be reserved or written off. As of December
31, 2019 and 2018, the balance allowance for doubtful accounts was $11,716 and $0, respectively.</t>
  </si>
  <si>
    <t>● Inventories Inventories
are stated at the lower of cost or market value. Cost is determined using the weighted average method, and market value is the
middle (the second highest) value among an inventory item's replacement cost, market celling and market floor. Through the
Pharmacy Group, the Company carries out physical inventory counts on a monthly basis at each store and warehouse location. The
Company reviews historical sales activity quarterly to determine excess, slow moving items and potentially obsolete items. The
Company provides inventory reserve based on the excess quantities on hand equal to the difference, if any, between the cost of
the inventory and its estimated market value, or obsolescence of inventories determined principally by customer demand. As of
December 31, 2019 and 2018, the Company recorded allowance for obsolete inventories (the Pharmacy Group's expired medicine)
of $182,258 and $0, respectively.</t>
  </si>
  <si>
    <t>Equipment and vehicles</t>
  </si>
  <si>
    <t>● Equipment
and vehicles Equipment
and vehicles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Residual
Office equipment 3 years 5 %
Furniture 5 years 5 %
Vehicles 4 years 5 % Expenditures
for repairs and maintenance are expensed as incurred. When assets have been retired or sold, the cost and related accumulated
depreciation are removed from the accounts and any resulting gain or loss is recognized in the results of operations.</t>
  </si>
  <si>
    <t>Intangible assets</t>
  </si>
  <si>
    <t>● Intangible
assets Intangible
assets consist primarily of pharmacy store club members, which was recognized at the acquisition of Pharmacy Group, and software
of management systems. Intangible assets are stated at cost less accumulated amortization and impairment, if any. Intangible assets
are amortized using the straight line method with the following estimated useful lives:
Expected
Software 10 years
Pharmacy club members 8 years</t>
  </si>
  <si>
    <t>Impairment of long-lived assets</t>
  </si>
  <si>
    <t>● Impairment
of long-lived assets In
accordance with the provisions of ASC Topic 360, " Impairment or Disposal of Long-Lived Assets</t>
  </si>
  <si>
    <t>Revenue recognition</t>
  </si>
  <si>
    <t>●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 is net of value added tax ("VAT") collected on behalf of PRC tax authorities in respect to
the sales of products and services. VAT collected from customers, net of VAT paid for purchases, is recorded as a liability in
the accompanying consolidated balance sheets until it is paid to the relevant PRC tax authorities</t>
  </si>
  <si>
    <t>Cost of revenue</t>
  </si>
  <si>
    <t>● Cost
of revenue Cost
of revenue consists primarily of cost of goods purchased from suppliers plus direct material costs for packaging and storage,
direct labor, which are directly attributable to the acquisition and maintaining of products for sales. Cost of revenues also
include impairment loss of our products which are obsolete or expired for sale, if any. Shipping and handling costs, associated
with the distribution of finished products to customers, are borne by the customers.</t>
  </si>
  <si>
    <t>Comprehensive income</t>
  </si>
  <si>
    <t>● Comprehensive
income ASC
Topic 220, "Comprehensive Income",</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9 and 2018, the Company did not have any interest and penalties associated with tax positions.
As of December 31, 2019,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the PRC.</t>
  </si>
  <si>
    <t>Value added tax</t>
  </si>
  <si>
    <t>● Value
added tax Sales
revenue represents the invoiced value of goods, net of VAT. All of the Company's products are sold in the PRC and are subject
to a VAT on the gross sales price. The VAT rates range up to 17%, depending on the type of products sold. The VAT may be offset
by VAT paid by the Company on raw materials and other materials included in the cost of producing or acquiring its finished products.
The Company records a VAT payable net of payments if the VAT payable on the gross sales is larger than VAT paid by the Company
on purchase of materials or finished goods; on the other hand, the Company records a VAT deductible in the accompanying financial
statements net of any VAT payable at the end of reporting period.</t>
  </si>
  <si>
    <t>Convertible promissory notes</t>
  </si>
  <si>
    <t>● Convertible
promissory note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We
estimate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Net loss per share</t>
  </si>
  <si>
    <t>● Net
loss per share The
Company calculates net loss per share in accordance with ASC Topic 260, "Earnings per Share."</t>
  </si>
  <si>
    <t>Foreign currencies translation</t>
  </si>
  <si>
    <t>●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year:
2019 2018
Year-end RMB:US$1 exchange rate 6.9762 6.8764
Annual average RMB:US$1 exchange rate 6.8985 6.6146</t>
  </si>
  <si>
    <t>Retirement plan costs</t>
  </si>
  <si>
    <t>● Retirement
plan costs Contributions
to retirement plans (which are defined contribution plans) are charged to general and administrative expenses in the accompanying
consolidated statements of operation as the related employee service is provided. The Pharmacy Group accrued approximately$20,000
retirement plan costs in 2019.</t>
  </si>
  <si>
    <t>Related parties</t>
  </si>
  <si>
    <t>● Related
parties Parties,
which can be a corporation or individuals,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 Segment
reporting ASC
Topic 280, " Segment Reporting</t>
  </si>
  <si>
    <t>Fair value of financial instruments</t>
  </si>
  <si>
    <t>● Fair
value of financial instruments The
carrying value of the Company's financial instruments (excluding short-term bank borrowing and convertible promissory notes):
cash, accounts receivable, prepayments and other receivables, accounts payable, income tax payable, amount due to related parties,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arrying amount of cash, restricted deposits, trade receivables, other accounts receivable, bank credit, trade payables and other
accounts payable approximate their fair value due to the short-term maturity of these instruments.</t>
  </si>
  <si>
    <t>Recent accounting pronouncements</t>
  </si>
  <si>
    <t>● Recent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other than
leases that meet the definition of a short-term lease).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The Company has not early adopted
this update and it will become effective on January 1, 2020. The Company is currently evaluating the impact of this new standard
on its financial statements and related disclosures. In
January 2017, the Financial Accounting Standard Board ("FASB") issued ASU 2017-04, Intangibles - Goodwill and Other
(Topic 350): Simplifying the Accounting for Goodwill Impairment ("ASU 2017-04").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0, is required to be applied prospectively.
The Company does not believe that the adoption of ASU 2017-04 will have a material impact on the Company's consolidated
financial statements. In
June 2018, the FASB issued ASU 2018-07, Improvements to Nonemployee Share-Based Payment Accounting ("ASU 2018-07"),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18, including interim periods within those annual periods. Early adoption is permitted,
but no earlier than a company's adoption date of ASC 606. The Company does not believe that the adoption of ASU 2018-07 will have
a material impact on the Company's consolidated financial statements. In
August 2018, the FASB issued Accounting Standard Update ("ASU") No. 2018-13, Fair Value Measurement (Topic 820),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the Company's
financial statements and footnote disclosures. In
October 2018, the FASB issued ASU 2018-17, "Consolidation (Topic 810): Targeted Improvements to Related Party Guidance for
Variable Interest Entities". The new standard changes how entities evaluate decision-making fees under the variable interest
entity guidance. The new standard is effective for fiscal years beginning after December 15, 2019, and interim periods within
those fiscal years. Early adoption is permitted in any interim period after issuance. The standard should be applied on a modified
retrospective basis through a cumulative-effect adjustment directly to retained earnings at the beginning of the period of adoption.
The Company expects that the adoption of this ASU will not have a material impact on the Company's consolidated financial
statements. In
November 2018, the FASB issued ASU 2018-19, "Codification Improvements to Topic 326, Financial Instruments-Credit Losses."
ASU 2018-19 is issued a new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adopted upon the effective date for us beginning July 1, 2020. Adoption of the standard will be applied using a modified retrospective
approach through a cumulative-effect adjustment to retained earnings as of the effective date to align our credit loss methodology
with the new standard. We are currently evaluating the impact of this standard in our consolidated financial statements, including
accounting policies, processes, and system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ORGANIZATION AND BUSINESS BACKGROUND (Tables)</t>
  </si>
  <si>
    <t>Schedule of description of subsidiaries</t>
  </si>
  <si>
    <t>Name Place of incorporation and kind of legal entity Principal activities and place of operation Effective interest
NF Energy Saving Investment Limited British Virgin Island, a limited liability
company Investment holding 100 %
NF Energy Equipment Limited ("NF Equipment") Hong Kong, a limited liability company Investment holding 100 %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100 %
Liaoning Nengfa Tiefa Import &amp; Export Co., Ltd.
("Nengfa Tiefa Import &amp; Export") The PRC, a limited liability company Development and production of hi-tech and automatic-intelligence
valve products 57 %
Lasting Wisdom Holdings Limited ("Lasting") British Virgin Island, a limited liability company Investment holding 100 %
Pukung Limited ("Pukung") Hong Kong, a limited liability company Investment holding 100 %
Beijing Xinrongxin Industrial Development Co., Ltd.
("Xinrongxin") The PRC, a limited liability company Investment holding 100 %
Boqi Zhengji Pharmacy Chain Co., Ltd. ("Boqi
Zhengji") The PRC, a limited liability company Retail and wholesale distribution of pharmaceutical
and other healthcare products in the PRC 100 %</t>
  </si>
  <si>
    <t>SUMMARY OF SIGNIFICANT ACCOUNTING POLICIES (Tables)</t>
  </si>
  <si>
    <t>Schedule of expected useful lives</t>
  </si>
  <si>
    <t>Depreciation is calculated on the straight-line
basis over the following expected useful lives from the date on which they become fully operational and after taking into account
their estimated residual values:
Items Expected Residual
Office equipment 3 years 5 %
Furniture 5 years 5 %
Vehicles 4 years 5 %</t>
  </si>
  <si>
    <t>Schedule of Intangible assets are amortized ofestimated useful lives</t>
  </si>
  <si>
    <t>Intangible assets are stated at cost less accumulated amortization and impairment, if any. Intangible assets
are amortized using the straight line method with the following estimated useful lives:
Expected
Software 10 years
Pharmacy club members 8 years</t>
  </si>
  <si>
    <t>Schedule of exchange rates</t>
  </si>
  <si>
    <t xml:space="preserve">Translation
of amounts from RMB into US$ has been made at the following exchange rates for the respective year:
2019 2018
Year-end RMB:US$1 exchange rate 6.9762 6.8764
Annual average RMB:US$1 exchange rate 6.8985 6.6146 </t>
  </si>
  <si>
    <t>THE ACQUISITION OF THE PHARMACY GROUP (Tables)</t>
  </si>
  <si>
    <t>Acquisition Of Pharmacy Group</t>
  </si>
  <si>
    <t>Schedule of identified assets acquired and liabilities</t>
  </si>
  <si>
    <t xml:space="preserve">Items Amount
Assets:
Cash $ 116,976
Accounts receivable 59,927
Advances to suppliers 57,237
Amount due from related parties 52,172
Inventories 981,434
Prepayments and other receivables 172,738
Equipment and vehicles 42,762
Intangible assets 21,736
Intangible assets-pharmacy store club members 8,208,349
Liabilities:
Accounts payable, trade (698,134 )
Advances from customers (115,950 )
Amount due to related parties (707 )
Taxes payable (13,302 )
Other payables and accrued liabilities (139,529 )
Total-net assets: $ 8,745,709 </t>
  </si>
  <si>
    <t>DISCONTINED OPERATION (Tables)</t>
  </si>
  <si>
    <t>Schedule of major classes of assets and liabilities of the discontinued operation</t>
  </si>
  <si>
    <t>The
carrying amount of the major classes of assets and liabilities of the discontinued operation as of December 31, 2019 and 2018
consist of the following:
As of
2019 2018
Assets from discontinued operation
Current assets:
Cash $ 23,645 $ 17,860
Restricted cash 183,027 179,496
Accounts and retention receivable, net 130,456 1,340,509
Advances to suppliers 81,140 -
Inventories 1,383,226 937,966
Prepayments and other receivables 112,818 131,442
Total current assets 1,914,312 2,607,273
Non-current assets:
Property, plant and equipment, net 16,928,488 17,958,136
Intangible assets, net 2,376,183 2,460,668
Construction in progress - 24,722
Total assets from discontinued operation $ 21,218,983 $ 23,050,799
Liabilities from discontinued operation
Current liabilities:
Short-term loans $ 5,730,914 $ 5,816,961
Accounts payable, trade 2,351,481 2,782,182
Accounts payable, trade-related parties - 416,547
Advances from customers 391,464 -
Amount due to related parties 1,542,988 740,225
Taxes payable 1,176,721 1,086,589
Other payables and accrued liabilities 1,914,470 1,794,123
Total current liabilities 13,108,038 12,636,627
Total liabilities $ 13,108,038 $ 12,636,627</t>
  </si>
  <si>
    <t>Schedule of discontinued operation</t>
  </si>
  <si>
    <t>The
summarized operating results of the discontinued operation included in the Company's consolidated statements of operations consist
of the following:
For the Year ended
2019 2018
Revenues $ 1,327,053 $ 6,542,232
Cost of revenues 1,209,878 6,082,878
Gross profit 117,175 459,354
Operating expenses 1,694,524 16,040,505
Other expense 605,929 1,205,944
Loss before income taxes (2,183,278 ) (16,787,095 )
Income taxes - 117
Net loss from discontinued operations $ (2,183,278 ) $ (16,787,212 )</t>
  </si>
  <si>
    <t>ACCOUNTS RECEIVABLE (Tables)</t>
  </si>
  <si>
    <t>Schedule of accounts receivable</t>
  </si>
  <si>
    <t xml:space="preserve">As of
2019 2018
Accounts receivable, cost $ 78,022 $ -
Less: allowance for doubtful
accounts (53,182 ) -
Accounts receivable, net $ 24,840 $ - </t>
  </si>
  <si>
    <t>INVENTORIES (Tables)</t>
  </si>
  <si>
    <t>Schedule of inventories</t>
  </si>
  <si>
    <t xml:space="preserve">Inventories
of the Pharmacy Group consisted of the following:
As of
2019 2018
Finished goods, cost $ 889,784 $ -
Less: impairment allowance (182,258 ) -
$ 707,526 $ - </t>
  </si>
  <si>
    <t>PREPAYMENT AND OTHER RECEIVABLES (Tables)</t>
  </si>
  <si>
    <t>Schedule of prepayments and other receivables</t>
  </si>
  <si>
    <t xml:space="preserve">As of
2019 2018
Rental security deposits $ 26,938 $ -
Prepaid rental fees 48,490 -
Other receivables 10,906 -
86,334 -
Less: allowance for doubtful
accounts (27,001 ) -
Prepayment and other receivables, net $ 59,333 $ - </t>
  </si>
  <si>
    <t>EQUIPMENT AND VEHICLE (Tables)</t>
  </si>
  <si>
    <t>Schedule of Equipment and vehicles</t>
  </si>
  <si>
    <t xml:space="preserve">Equipment
and vehicles consisted of the following:
As of
2019 2018
Office equipment $ 41,127 $ -
Furniture 17,529 -
Vehicles 10,536 -
69,192 -
Less: accumulated depreciation (30,551 ) -
Equipment and vehicles, net $ 38,641 $ - </t>
  </si>
  <si>
    <t>INTANGIBLE ASSETS (Tables)</t>
  </si>
  <si>
    <t>Schedule of intangible assets</t>
  </si>
  <si>
    <t>Intangible
assets consist of the following:
As of
2019 2018
Pharmacy store club members (1) $ 8,208,349 $ -
Sales management system 22,936 -
Financial management system 4,326 -
8,235,611 -
Less: accumulated amortization (262,432 ) -
Land use right, net $ 7,973,179 $ -
(1) Pharmacy
store club members, which represented the aggregate fair value of the total number of
customers who are pharmacy club members, was recognized at the time of the Boqi Acquisition.
Please refer to NOTE 4 for more information related to the Boqi Acquisition. The Company
estimated and determined that the intangible assets of the pharmacy store club members
would generate revenues in the next 8 years and would be amortized using the straight
line method over 8 years. The intangible assets of the pharmacy store club members are
subject to impairment testing according to the Company's accounting policy and
information available for the Company. No impairment was reserved for such assets for
the year ended December 31, 2019.</t>
  </si>
  <si>
    <t>Schedule of estimated amortization expenses of these intangible assets</t>
  </si>
  <si>
    <t xml:space="preserve">The
estimated amortization expenses on these intangible assets in the next five years and thereafter are as follows.
Year ending December 31:
2020 $ 1,028,832
2021 1,028,832
2022 1,028,832
2023 1,028,832
2024 1,028,832
Thereafter 2,829,019
Total: $ 7,973,179 </t>
  </si>
  <si>
    <t>CONVERTIBLE PROMISSORY NOTES AND EMBEDDED DERIVATIVE INSTRUCTIONS (Tables)</t>
  </si>
  <si>
    <t>Shedule of key terms</t>
  </si>
  <si>
    <t>The
following table summarizes the key terms of these Notes:
Lenders/Holders Principal Annual Interest Rate Maturity Dates Shares reserved Convertible Rate
1 Power Up Lending Group Ltd. $ 153,000 6 % 2020/9/27 324,668 * 65 %
2 Power Up Lending Group Ltd. 83,000 6 % 2020/10/14 176,127 ** 65 %
3 CROWN BRIDGE PARTNERS, LLC 101,500 6 % 2020/11/15 250,000 65 %
4 TFK INVESTMENTS, LLC, 101,500 6 % 2020/11/15 250,000 65 %
5 LABRYS FUND, LP 254,000 6 % 2020/12/13 625,000 65 %
6 MORNINGVIEW FINANCIAL, LLC 156,750 6 % 2020/12/18 500,000 65 %
7 CROWN BRIDGE PARTNERS, LLC 50,750 6 % 2020/12/16 250,000 65 %
Total $ 900,500 2,375,795 *:
The shares needed to be reserved were adjusted from 1,086,390 shares to 324,668 shares on October 31, 2019. **:
The shares needed to be reserved were adjusted from 729,607 shares to 176,127 shares on October 31, 2019.</t>
  </si>
  <si>
    <t>Schedule of balance of the notes</t>
  </si>
  <si>
    <t xml:space="preserve">During the years ended December 31, 2019, $104,975of the BCF was amortized
to expenses. The balance of the Notes was represented as following:
December 31,
2019 2018
Convertible note – principal $ 900,500 $ -
Convertible note –
discount (793,117 ) -
$ 107,383 $ - </t>
  </si>
  <si>
    <t>Schedule of assumptions used in the Black-Scholes option pricing model</t>
  </si>
  <si>
    <t xml:space="preserve">The assumptions used in the Black-Scholes option pricing model are as follows:
December 31,
Dividend yield 0 %
Expected volatility 219.43
~ 219.71%
Risk free interest rate 1.54%
~ 1.57%
Expected life (year) 0.74
~ 0.96 </t>
  </si>
  <si>
    <t>OTHER PAYABLES AND ACCRUED LIABILITIES (Tables)</t>
  </si>
  <si>
    <t>Schedule of other payables and accrued liabilities</t>
  </si>
  <si>
    <t>Other
payables and accrued liabilities consisted of the following:
As of
2019 2018
Salary payable $ 121,296 $ -
Salary payable – related party (1) 95,862 -
Accrued operating expenses 109,107 250,943
Social security payable 58,183 -
Acquisition payable (2) 5,655,709 -
Other payables 4,221 -
$ 6,044,378 $ 250,943
(1) On
October 1, 2019, the Company employed Mr. Tiewei Song as its Chief Executive Officer
with an annual base salary of $500,000, payable in semi-monthly installments. In 2019,
Mr. Song's total pro-rated salary was $124,844. As of December 31, 2019, the Company
had paid $28,993 to Mr. Song and owed him salary payments of $95,862.
(2) In
2019, the Company completed the Boqi Acquisition. In addition to the Boqi Stock Consideration,
the Company is obligated to pay the Boqi Cash Consideration of $5,655,709 (or RMB 40,000,000),
which is subject to post-closing adjustments. Please refer to NOTE 4 for more information.</t>
  </si>
  <si>
    <t>TAXES (Tables)</t>
  </si>
  <si>
    <t>Schedule of reconciliation of income tax rate to effective income tax rate</t>
  </si>
  <si>
    <t xml:space="preserve">For the year ended
2019 2018
Loss before income taxes from operations in the PRC $ (615,336 ) $ -
Statutory income tax rate 25 % 25 %
Income tax expense at statutory rate (153,837 ) -
Tax effect of non-deductible items - -
Valuation allowance of deferred tax assets 153,837 -
Income tax expense $ - $ - </t>
  </si>
  <si>
    <t>NET LOSS PER SHARE (Tables)</t>
  </si>
  <si>
    <t>Schedule of basic and diluted net loss per share</t>
  </si>
  <si>
    <t>Years ended
2019 2018
Net loss from continuing operation
attributable to common shareholders $ (2,269,001 ) $ (212,582 )
Net loss from discontinued
operations attributable to common shareholders (2,169,564 ) (16,573,927 )
Total net loss attributable
to common shareholders $ (4,438,565 ) $ (16,786,509 )
Weighted average common shares outstanding –
Basic and diluted 8,169,179 7,477,399
Loss per shares – basic and diluted:
Continuing operations $ (0.28 ) $ (0.03 )
Discontinued operations (0.26 ) (2.21 )
Total $ (0.54 ) $ (2.24 )</t>
  </si>
  <si>
    <t>CONCENTRATIONS OF RISK (Tables)</t>
  </si>
  <si>
    <t>Schedule of purchases and outstanding accounts payable balances as at year-end dates</t>
  </si>
  <si>
    <t xml:space="preserve">Year ended December 31, December 31, 2019
Vendor Purchases Percentage Accounts
Vendor A $ 14,836 74 % $ 91,309
Vendor B 2,110 11 % 12,275
$ 16,946 85 % 103,584 </t>
  </si>
  <si>
    <t>ORGANIZATION AND BUSINESS BACKGROUND (Details)</t>
  </si>
  <si>
    <t>NF Energy Saving Investment Limited [Member]</t>
  </si>
  <si>
    <t>Subsidiary of Limited Liability Company or Limited Partnership [Line Items]</t>
  </si>
  <si>
    <t>Place of incorporation and kind of legal entity</t>
  </si>
  <si>
    <t>British Virgin Island, a limited liability company</t>
  </si>
  <si>
    <t>Principal activities and place of operation</t>
  </si>
  <si>
    <t>Investment holding</t>
  </si>
  <si>
    <t>Effective interest held</t>
  </si>
  <si>
    <t>100.00%</t>
  </si>
  <si>
    <t>NF Energy Equipment Limited [Member]</t>
  </si>
  <si>
    <t>Hong Kong, a limited liability company</t>
  </si>
  <si>
    <t>Liaoning Nengfa Weiye Energy Technology Co Ltd [Member]</t>
  </si>
  <si>
    <t>The PRC, a limited liability company</t>
  </si>
  <si>
    <t xml:space="preserve">	Production of a variety of industrial valve components which are widely used in water supply and sewage system, coal and gas fields, power generation stations, petroleum and chemical industries in the PRC</t>
  </si>
  <si>
    <t>Liaoning Nengfa Tiefa Import Export Co ltd [Member]</t>
  </si>
  <si>
    <t>Development and production of hi-tech and automatic-intelligence valve products</t>
  </si>
  <si>
    <t>57.00%</t>
  </si>
  <si>
    <t>Lasting Wisdom Holdings Limited [Member]</t>
  </si>
  <si>
    <t>Pukung Limited [Member]</t>
  </si>
  <si>
    <t>Beijing Xinrongxin Industrial Development Co., Ltd. [Member]</t>
  </si>
  <si>
    <t>Boqi Zhengji Pharmacy Chain Co., Ltd. [Member]</t>
  </si>
  <si>
    <t>Retail and wholesale distribution of pharmaceutical and other healthcare products in the PRC</t>
  </si>
  <si>
    <t>ORGANIZATION AND BUSINESS BACKGROUND (Details Narrative)</t>
  </si>
  <si>
    <t>Oct. 14, 2019</t>
  </si>
  <si>
    <t>Ownership, description</t>
  </si>
  <si>
    <t>The Company acquired 100% of the equity interests in Lasting Wisdom Holdings Limited ("Lasting"), a limited company incorporated under the laws of the British Virgin Islands ("BVI"). Lasting has limited operating activities since incorporation except for holding the ownership interest in Pukung Limited ("Pukung"), a company organized under the laws of Hong Kong. Pukung owns 100% of the equity interest in Beijing Xinrongxin Industrial Development Co., Ltd. ("Xinrongxin"), a company organized under the laws of the PRC.</t>
  </si>
  <si>
    <t>GOING CONCERN UNCERTAINTIES (Details Narrative) - USD ($)</t>
  </si>
  <si>
    <t>Working capital</t>
  </si>
  <si>
    <t>SUMMARY OF SIGNIFICANT ACCOUNTING POLICIES (Details)</t>
  </si>
  <si>
    <t>Furniture [Member]</t>
  </si>
  <si>
    <t>Expected useful lives</t>
  </si>
  <si>
    <t>5 years</t>
  </si>
  <si>
    <t>Residual value</t>
  </si>
  <si>
    <t>5.00%</t>
  </si>
  <si>
    <t>Office equipment [Member]</t>
  </si>
  <si>
    <t>3 years</t>
  </si>
  <si>
    <t>Vehicles [Member]</t>
  </si>
  <si>
    <t>4 years</t>
  </si>
  <si>
    <t>SUMMARY OF SIGNIFICANT ACCOUNTING POLICIES (Details 1)</t>
  </si>
  <si>
    <t>Software [Member]</t>
  </si>
  <si>
    <t>10 years</t>
  </si>
  <si>
    <t>Pharmacy club members [Member]</t>
  </si>
  <si>
    <t>8 years</t>
  </si>
  <si>
    <t>SUMMARY OF SIGNIFICANT ACCOUNTING POLICIES (Details 2)</t>
  </si>
  <si>
    <t>Year-end RMB:US$1 exchange rate</t>
  </si>
  <si>
    <t>Annual average RMB:US$1 exchange rate</t>
  </si>
  <si>
    <t>SUMMARY OF SIGNIFICANT ACCOUNTING POLICIES (Details Narrative) - USD ($)</t>
  </si>
  <si>
    <t>Summary Of Significant Accounting Policies [Line Items]</t>
  </si>
  <si>
    <t>Minimum likelihood of tax benefits being realized upon settlement</t>
  </si>
  <si>
    <t>50.00%</t>
  </si>
  <si>
    <t>Restricted cash balance</t>
  </si>
  <si>
    <t>Allowance for obsolete inventories</t>
  </si>
  <si>
    <t>Suppliers [Member]</t>
  </si>
  <si>
    <t>THE ACQUISITION OF THE PHARMACY GROUP (Details)</t>
  </si>
  <si>
    <t>Dec. 31, 2019USD ($)</t>
  </si>
  <si>
    <t>Assets:</t>
  </si>
  <si>
    <t>Intangible assets-pharmacy store club members</t>
  </si>
  <si>
    <t>Liabilities:</t>
  </si>
  <si>
    <t>Total-net assets:</t>
  </si>
  <si>
    <t>THE ACQUISITION OF THE PHARMACY GROUP (Details Narrative)</t>
  </si>
  <si>
    <t>Apr. 11, 2019</t>
  </si>
  <si>
    <t>Dec. 31, 2019USD ($)shares</t>
  </si>
  <si>
    <t>Dec. 31, 2019CNY (¥)shares</t>
  </si>
  <si>
    <t>The Acquisition of The Pharmacy Group (Textual)</t>
  </si>
  <si>
    <t>Purchase price of acquisition of common stock | $</t>
  </si>
  <si>
    <t>Purchase of common stock | shares</t>
  </si>
  <si>
    <t>Acqusition, description</t>
  </si>
  <si>
    <t>The Company estimates that the existing and future customers with pharmacy store club membership will help to generate enough revenue in the next 8 years, and therefore will amortize the intangible assets represented by the pharmacy store club members over 8 years using the straight-line method. Please see NOTE 10 for more information about subsequent adjustments and amortization of such intangible assets.</t>
  </si>
  <si>
    <t>RMB [Member]</t>
  </si>
  <si>
    <t>Purchase price of acquisition of common stock | ¥</t>
  </si>
  <si>
    <t>Boqi Acquisition [Member]</t>
  </si>
  <si>
    <t>Purchase of equity interest</t>
  </si>
  <si>
    <t>Equity ownership interests</t>
  </si>
  <si>
    <t>DISCONTINED OPERATION (Details) - USD ($)</t>
  </si>
  <si>
    <t>Current assets:</t>
  </si>
  <si>
    <t>Accounts and retention receivable, net</t>
  </si>
  <si>
    <t>Non-current assets:</t>
  </si>
  <si>
    <t>Property, plant and equipment, net</t>
  </si>
  <si>
    <t>Construction in progress</t>
  </si>
  <si>
    <t>Total assets from discontinued operation</t>
  </si>
  <si>
    <t>Current liabilities:</t>
  </si>
  <si>
    <t>Short-term loans</t>
  </si>
  <si>
    <t>Accounts payable, trade-related parties</t>
  </si>
  <si>
    <t>Total liabilities</t>
  </si>
  <si>
    <t>DISCONTINED OPERATION (Details 1) - USD ($)</t>
  </si>
  <si>
    <t>Revenues</t>
  </si>
  <si>
    <t>Cost of revenues</t>
  </si>
  <si>
    <t>Gross profit</t>
  </si>
  <si>
    <t>Operating expenses</t>
  </si>
  <si>
    <t>Other expense</t>
  </si>
  <si>
    <t>Loss before income taxes</t>
  </si>
  <si>
    <t>Net loss from discontinued operations</t>
  </si>
  <si>
    <t>DISCONTINUED OPERATION (Details Narrative)</t>
  </si>
  <si>
    <t>Aggregate sale price</t>
  </si>
  <si>
    <t>ACCOUNTS RECEIVABLE (Details) - USD ($)</t>
  </si>
  <si>
    <t>Accounts receivable, cost</t>
  </si>
  <si>
    <t>Less: allowance for doubtful accounts</t>
  </si>
  <si>
    <t>ACCOUNTS RECEIVABLE (Details Narrative) - USD ($)</t>
  </si>
  <si>
    <t>Accounts Receivable (Textual)</t>
  </si>
  <si>
    <t>Provision for doubtful accounts</t>
  </si>
  <si>
    <t>INVENTORIES (Details) - USD ($)</t>
  </si>
  <si>
    <t>Inventory Disclosure [Abstract]</t>
  </si>
  <si>
    <t>Finished goods, cost</t>
  </si>
  <si>
    <t>Less: impairment allowance</t>
  </si>
  <si>
    <t>Total inventory</t>
  </si>
  <si>
    <t>INVENTORIES (Details Narrative) - USD ($)</t>
  </si>
  <si>
    <t>PREPAYMENT AND OTHER RECEIVABLES (Details) - USD ($)</t>
  </si>
  <si>
    <t>Prepayments And Other Receivables Details [Abstract]</t>
  </si>
  <si>
    <t>Rental security deposits</t>
  </si>
  <si>
    <t>Prepaid rental fees</t>
  </si>
  <si>
    <t>Other receivables</t>
  </si>
  <si>
    <t>Prepayments and other receivables gross</t>
  </si>
  <si>
    <t>Prepayment and other receivables, net</t>
  </si>
  <si>
    <t>PREPAYMENT AND OTHER RECEIVABLES (Detail Narrative) - USD ($)</t>
  </si>
  <si>
    <t>Allowance of the doubtful accounts</t>
  </si>
  <si>
    <t>EQUIPMENT AND VEHICLE (Details) - USD ($)</t>
  </si>
  <si>
    <t>Office equipment</t>
  </si>
  <si>
    <t>Furniture</t>
  </si>
  <si>
    <t>Vehicles</t>
  </si>
  <si>
    <t>Equipment and vehicles, Gross</t>
  </si>
  <si>
    <t>Less: accumulated depreciation</t>
  </si>
  <si>
    <t>Equipment and vehicles, net</t>
  </si>
  <si>
    <t>EQUIPMENT AND VEHICLE (Details Narrative) - USD ($)</t>
  </si>
  <si>
    <t>Depreciation expense</t>
  </si>
  <si>
    <t>INTANGIBLE ASSETS (Details) - USD ($)</t>
  </si>
  <si>
    <t>Pharmacy store club members</t>
  </si>
  <si>
    <t>[1]</t>
  </si>
  <si>
    <t>Sales management system</t>
  </si>
  <si>
    <t>Financial management system</t>
  </si>
  <si>
    <t>Intangible asset, gross</t>
  </si>
  <si>
    <t>Less: accumulated amortization</t>
  </si>
  <si>
    <t>Land use right, net</t>
  </si>
  <si>
    <t>Pharmacy store club members, which represented the aggregate fair value of the total number of customers who are pharmacy club members, was recognized at the time of the Boqi Acquisition. Please refer to NOTE 4 for more information related to the Boqi Acquisition. The Company estimated and determined that the intangible assets of the pharmacy store club members would generate revenues in the next 8 years and would be amortized using the straight line method over 8 years. The intangible assets of the pharmacy store club members are subject to impairment testing according to the Company's accounting policy and information available for the Company. No impairment was reserved for such assets for the year ended December 31, 2019.</t>
  </si>
  <si>
    <t>INTANGIBLE ASSETS (Details 1) - USD ($)</t>
  </si>
  <si>
    <t>Land Use Right [Abstract]</t>
  </si>
  <si>
    <t>2020</t>
  </si>
  <si>
    <t>2021</t>
  </si>
  <si>
    <t>2022</t>
  </si>
  <si>
    <t>2023</t>
  </si>
  <si>
    <t>2024</t>
  </si>
  <si>
    <t>Thereafter</t>
  </si>
  <si>
    <t>Total:</t>
  </si>
  <si>
    <t>INTANGIBLE ASSETS (Details Narrative) - USD ($)</t>
  </si>
  <si>
    <t>Land use right (Textual)</t>
  </si>
  <si>
    <t>Amortization expense</t>
  </si>
  <si>
    <t>CONVERTIBLE PROMISSORY NOTES AND EMBEDDED DERIVATIVE INSTRUCTIONS (Details)</t>
  </si>
  <si>
    <t>Principal | $</t>
  </si>
  <si>
    <t>Shares reserved | shares</t>
  </si>
  <si>
    <t>Morningview Financial, Llc [Member]</t>
  </si>
  <si>
    <t>Annual Interest Rate</t>
  </si>
  <si>
    <t>6.00%</t>
  </si>
  <si>
    <t>Maturity Dates</t>
  </si>
  <si>
    <t>Sep. 27,
		2020</t>
  </si>
  <si>
    <t>Convertible Rate</t>
  </si>
  <si>
    <t>65.00%</t>
  </si>
  <si>
    <t>Power Up Lending Group Ltd [Member]</t>
  </si>
  <si>
    <t>Oct. 14,
		2020</t>
  </si>
  <si>
    <t>[2]</t>
  </si>
  <si>
    <t>Crown Bridge Partners, Llc [Member]</t>
  </si>
  <si>
    <t>Nov. 15,
		2020</t>
  </si>
  <si>
    <t>Tfk investments, llc, [Member]</t>
  </si>
  <si>
    <t>Labrys Fund, Lp [Member]</t>
  </si>
  <si>
    <t>Dec. 13,
		2020</t>
  </si>
  <si>
    <t>Dec. 18,
		2020</t>
  </si>
  <si>
    <t>Dec. 16,
		2020</t>
  </si>
  <si>
    <t>The shares needed to be reserved were adjusted from 1,086,390 shares to 324,668 shares on October 31, 2019.</t>
  </si>
  <si>
    <t>The shares needed to be reserved were adjusted from 729,607 shares to 176,127 shares on October 31, 2019.</t>
  </si>
  <si>
    <t>CONVERTIBLE PROMISSORY NOTES AND EMBEDDED DERIVATIVE INSTRUCTIONS (Details 1) - USD ($)</t>
  </si>
  <si>
    <t>Convertible note - principal</t>
  </si>
  <si>
    <t>Convertible promissory note, net</t>
  </si>
  <si>
    <t>Convertible Notes Payable [Member]</t>
  </si>
  <si>
    <t>Convertible note - discount</t>
  </si>
  <si>
    <t>CONVERTIBLE PROMISSORY NOTES AND EMBEDDED DERIVATIVE INSTRUCTIONS (Details 2)</t>
  </si>
  <si>
    <t>Dividend Yield [Member]</t>
  </si>
  <si>
    <t>Fair value</t>
  </si>
  <si>
    <t>0.00%</t>
  </si>
  <si>
    <t>Expected Volatility [Member] | Minimum [Member]</t>
  </si>
  <si>
    <t>219.43%</t>
  </si>
  <si>
    <t>Expected Volatility [Member] | Maximum [Member]</t>
  </si>
  <si>
    <t>219.71%</t>
  </si>
  <si>
    <t>Risk Free Interest Rate [Member] | Minimum [Member]</t>
  </si>
  <si>
    <t>1.54%</t>
  </si>
  <si>
    <t>Risk Free Interest Rate [Member] | Maximum [Member]</t>
  </si>
  <si>
    <t>1.57%</t>
  </si>
  <si>
    <t>Expected life [Member] | Minimum [Member]</t>
  </si>
  <si>
    <t>Term</t>
  </si>
  <si>
    <t>8 months 26 days</t>
  </si>
  <si>
    <t>Expected life [Member] | Maximum [Member]</t>
  </si>
  <si>
    <t>11 months 15 days</t>
  </si>
  <si>
    <t>CONVERTIBLE PROMISSORY NOTES AND EMBEDDED DERIVATIVE INSTRUCTIONS (Details Narrative) - USD ($)</t>
  </si>
  <si>
    <t>1 Months Ended</t>
  </si>
  <si>
    <t>Oct. 31, 2019</t>
  </si>
  <si>
    <t>Sep. 27, 2019</t>
  </si>
  <si>
    <t>Convertible Promissory Notes and Embedded Derivative Instructions (Textual)</t>
  </si>
  <si>
    <t>Derivative liability</t>
  </si>
  <si>
    <t>Beneficial conversion feature</t>
  </si>
  <si>
    <t>Amortized to expenses</t>
  </si>
  <si>
    <t>Change in fair value of derivative liability</t>
  </si>
  <si>
    <t>Adjusted shares</t>
  </si>
  <si>
    <t>Morningview Financial, Llc [Member] | Convertible Notes Payable [Member]</t>
  </si>
  <si>
    <t>Interest rate</t>
  </si>
  <si>
    <t>Maturity term</t>
  </si>
  <si>
    <t>12 month</t>
  </si>
  <si>
    <t>RELATED PARTIES AND RELATED PARTIES TRANSACTIONS (Details Narrative) - USD ($)</t>
  </si>
  <si>
    <t>Related Parties And Related Parties Transactions (Textual)</t>
  </si>
  <si>
    <t>Due to related party</t>
  </si>
  <si>
    <t>Mr. Fuqing Zhang [Member]</t>
  </si>
  <si>
    <t>Xi'An Ronghao Medical Co Ltd [Member]</t>
  </si>
  <si>
    <t>Mr. Yongquan Bi [Member]</t>
  </si>
  <si>
    <t>Mr. Yongjian Zhang [Member]</t>
  </si>
  <si>
    <t>OTHER PAYABLES AND ACCRUED LIABILITIES (Details) - USD ($)</t>
  </si>
  <si>
    <t>Salary payable</t>
  </si>
  <si>
    <t>Salary payable – related party</t>
  </si>
  <si>
    <t>Accrued operating expenses</t>
  </si>
  <si>
    <t>Social security payable</t>
  </si>
  <si>
    <t>Acquisition payable</t>
  </si>
  <si>
    <t>Other payable</t>
  </si>
  <si>
    <t>On October 1, 2019, the Company employed Mr. Tiewei Song as its Chief Executive Officer with an annual base salary of $500,000, payable in semi-monthly installments. In 2019, Mr. Song's total pro-rated salary was $124,844. As of December 31, 2019, the Company had paid $28,993 to Mr. Song and owed him salary payments of $95,862.</t>
  </si>
  <si>
    <t>In 2019, the Company completed the Boqi Acquisition. In addition to the Boqi Stock Consideration, the Company is obligated to pay the Boqi Cash Consideration of $5,655,709 (or RMB 40,000,000), which is subject to post-closing adjustments. Please refer to NOTE 4 for more information.</t>
  </si>
  <si>
    <t>OTHER PAYABLES AND ACCRUED LIABILITIES (Details Narrative)</t>
  </si>
  <si>
    <t>Dec. 31, 2019CNY (¥)</t>
  </si>
  <si>
    <t>Oct. 02, 2019USD ($)</t>
  </si>
  <si>
    <t>Mr. Tiewei Song [Member]</t>
  </si>
  <si>
    <t>Other Payables and Accrued Liabilities (Textual)</t>
  </si>
  <si>
    <t>Annual base salary payable</t>
  </si>
  <si>
    <t>Mr. Song's [Member]</t>
  </si>
  <si>
    <t>Total pro-rated salary</t>
  </si>
  <si>
    <t>Paid Amount</t>
  </si>
  <si>
    <t>Salary payments</t>
  </si>
  <si>
    <t>Cash Consideration</t>
  </si>
  <si>
    <t>Mr. Song's [Member] | RMB [Member]</t>
  </si>
  <si>
    <t>Cash Consideration | ¥</t>
  </si>
  <si>
    <t>STOCKHOLDERS' EQUITY (Details Narrative) - USD ($)</t>
  </si>
  <si>
    <t>Oct. 02, 2019</t>
  </si>
  <si>
    <t>Mar. 12, 2018</t>
  </si>
  <si>
    <t>Schedule of Capitalization, Equity [Line Items]</t>
  </si>
  <si>
    <t>Common stock, authorized</t>
  </si>
  <si>
    <t>Common stock, issued</t>
  </si>
  <si>
    <t>Common stock, outstanding</t>
  </si>
  <si>
    <t>Common stock reserve for future issuance</t>
  </si>
  <si>
    <t>Aggregate amount of consideration</t>
  </si>
  <si>
    <t>Number of share issued</t>
  </si>
  <si>
    <t>Price per share</t>
  </si>
  <si>
    <t>TAXES (Details) - USD ($)</t>
  </si>
  <si>
    <t>Loss before income taxes from operations in the PRC</t>
  </si>
  <si>
    <t>Statutory income tax rate</t>
  </si>
  <si>
    <t>25.00%</t>
  </si>
  <si>
    <t>Income tax expense at statutory rate</t>
  </si>
  <si>
    <t>Tax effect of non-deductible items</t>
  </si>
  <si>
    <t>Valuation allowance of deferred tax assets</t>
  </si>
  <si>
    <t>Income tax expense</t>
  </si>
  <si>
    <t>TAXES (Details Narrative) - USD ($)</t>
  </si>
  <si>
    <t>TAXES (Textual)</t>
  </si>
  <si>
    <t>Deferred tax assets, valuation allowance</t>
  </si>
  <si>
    <t>VAT payable</t>
  </si>
  <si>
    <t>Effective income tax rate reconciliation at federal statutory income tax rate percentage</t>
  </si>
  <si>
    <t>Personal income tax withholding agent for salary</t>
  </si>
  <si>
    <t>VAT rates percentage</t>
  </si>
  <si>
    <t>17.00%</t>
  </si>
  <si>
    <t>United States [Member]</t>
  </si>
  <si>
    <t>Operating loss carryforwards</t>
  </si>
  <si>
    <t>Expiration date</t>
  </si>
  <si>
    <t>Dec. 31,
		2039</t>
  </si>
  <si>
    <t>Hong Kong [Member]</t>
  </si>
  <si>
    <t>Effective income tax rate reconciliation foreign income tax rate differential percent</t>
  </si>
  <si>
    <t>16.50%</t>
  </si>
  <si>
    <t>NET LOSS PER SHARE (Details) - USD ($)</t>
  </si>
  <si>
    <t>Net loss from continuing operation attributable to common shareholders</t>
  </si>
  <si>
    <t>Net loss from discontinued operations attributable to common shareholders</t>
  </si>
  <si>
    <t>Total net loss attributable to common shareholders</t>
  </si>
  <si>
    <t>Weighted average common shares outstanding - Basic and diluted</t>
  </si>
  <si>
    <t>Loss per shares - basic and diluted:</t>
  </si>
  <si>
    <t>Continuing operations</t>
  </si>
  <si>
    <t>Discontinued operations</t>
  </si>
  <si>
    <t>CHINA CONTRIBUTION PLAN (Details Narrative) - USD ($)</t>
  </si>
  <si>
    <t>China Contribution Plan (Textual)</t>
  </si>
  <si>
    <t>Total contributions for employee benefits</t>
  </si>
  <si>
    <t>STATUTORY RESERVES (Details Narrative)</t>
  </si>
  <si>
    <t>Statutory Reserve (Textual)</t>
  </si>
  <si>
    <t>Appropriation to statutory reserve, description</t>
  </si>
  <si>
    <t>Appropriation to the statutory reserve should be at least 10% of the after-tax net income until the reserve is equal to 50% of the registered capital.</t>
  </si>
  <si>
    <t>LITIGATIONS (Details Narrative) - RMB [Member] - CNY (¥)</t>
  </si>
  <si>
    <t>Sep. 12, 2019</t>
  </si>
  <si>
    <t>Sep. 04, 2019</t>
  </si>
  <si>
    <t>Aug. 09, 2019</t>
  </si>
  <si>
    <t>Aug. 01, 2019</t>
  </si>
  <si>
    <t>Oct. 23, 2019</t>
  </si>
  <si>
    <t>Oct. 18, 2019</t>
  </si>
  <si>
    <t>Jun. 19, 2019</t>
  </si>
  <si>
    <t>May 24, 2019</t>
  </si>
  <si>
    <t>Sep. 10, 2019</t>
  </si>
  <si>
    <t>Aug. 25, 2019</t>
  </si>
  <si>
    <t>Jul. 18, 2019</t>
  </si>
  <si>
    <t>Jul. 10, 2019</t>
  </si>
  <si>
    <t>Jul. 08, 2019</t>
  </si>
  <si>
    <t>Jun. 26, 2019</t>
  </si>
  <si>
    <t>May 17, 2019</t>
  </si>
  <si>
    <t>Apr. 22, 2019</t>
  </si>
  <si>
    <t>Litigations (Textual)</t>
  </si>
  <si>
    <t>Unpaid outstanding payable</t>
  </si>
  <si>
    <t>Amount agreed to pay on settlement</t>
  </si>
  <si>
    <t>Boqi Zhengji [Member]</t>
  </si>
  <si>
    <t>CONCENTRATIONS OF RISK (Details)</t>
  </si>
  <si>
    <t>Purchases</t>
  </si>
  <si>
    <t>Percentage of purchases</t>
  </si>
  <si>
    <t>85.00%</t>
  </si>
  <si>
    <t>Accounts payable</t>
  </si>
  <si>
    <t>Vender A [Member]</t>
  </si>
  <si>
    <t>74.00%</t>
  </si>
  <si>
    <t>Vender B [Member]</t>
  </si>
  <si>
    <t>11.00%</t>
  </si>
  <si>
    <t>CONCENTRATIONS OF RISK (Details Narrative)</t>
  </si>
  <si>
    <t>Concentrations of Risk (Textual)</t>
  </si>
  <si>
    <t>Concentration risk, percentage</t>
  </si>
  <si>
    <t>Accounts payable [Member]</t>
  </si>
  <si>
    <t>10.00%</t>
  </si>
  <si>
    <t>PRC [Member] | Total revenues [Member]</t>
  </si>
  <si>
    <t>SUBSEQUENT EVENT (Details Narrative) - USD ($)</t>
  </si>
  <si>
    <t>Mar. 18, 2020</t>
  </si>
  <si>
    <t>Feb. 29, 2020</t>
  </si>
  <si>
    <t>Subsequent Event (Textual)</t>
  </si>
  <si>
    <t>Issuances of company common stock</t>
  </si>
  <si>
    <t>Security purchase agreements, description</t>
  </si>
  <si>
    <t>The Company entered into three (3) identical Security Purchase Agreements with different lenders (the "2020 Note Holders"), to sell convertible promissory notes (the "2020 Notes") of the Company, $633,750 in total, to the 2020 Note Holders. Each of these 2020 Notes was issued with a term of 12 month, carrying 6% annual interest rate and convertible into the Company's common stock.</t>
  </si>
  <si>
    <t>Stock Purchase Agreement [Member]</t>
  </si>
  <si>
    <t>Stock purchase agreement, description</t>
  </si>
  <si>
    <t>The aggregate purchase price for the Guanzan Shares consists of RMB 100,000,000 (approximately $14 million) to be paid by the issuance of 950,000 shares of common stock of the Company (the “Guanzan Stock Consideration”) and the cash payment of RMB 80,000,000 (approximately $ 11.4 million) (the “Guanzan Cash Consideration”). Pursuant to the Guanzan SPA, the Guanzan Stock Consideration was payable at closing and the Guanzan Cash Consideration, which is subject to post-closing adjustments based on the performance of Guanzan in 2020 and 2021, will be paid pursuant to a post-closing payment schedul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29</v>
      </c>
    </row>
    <row r="18" spans="1:3">
      <c r="A18" s="4" t="s">
        <v>31</v>
      </c>
      <c r="B18" s="4" t="s">
        <v>32</v>
      </c>
    </row>
    <row r="19" spans="1:3">
      <c r="A19" s="4" t="s">
        <v>33</v>
      </c>
      <c r="B19" s="4" t="s">
        <v>34</v>
      </c>
    </row>
    <row r="20" spans="1:3">
      <c r="A20" s="4" t="s">
        <v>35</v>
      </c>
      <c r="B20" s="4" t="s">
        <v>12</v>
      </c>
    </row>
    <row r="21" spans="1:3">
      <c r="A21" s="4" t="s">
        <v>36</v>
      </c>
      <c r="B21" s="4" t="s">
        <v>12</v>
      </c>
    </row>
    <row r="22" spans="1:3">
      <c r="A22" s="4" t="s">
        <v>37</v>
      </c>
      <c r="C22" s="5" t="n">
        <v>10192208</v>
      </c>
    </row>
    <row r="23" spans="1:3">
      <c r="A23" s="4" t="s">
        <v>38</v>
      </c>
      <c r="C23" s="6" t="n">
        <v>17533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36363</v>
      </c>
      <c r="C3" s="4" t="s">
        <v>43</v>
      </c>
    </row>
    <row r="4" spans="1:3">
      <c r="A4" s="4" t="s">
        <v>44</v>
      </c>
      <c r="B4" s="5" t="n">
        <v>311</v>
      </c>
      <c r="C4" s="4" t="s">
        <v>43</v>
      </c>
    </row>
    <row r="5" spans="1:3">
      <c r="A5" s="4" t="s">
        <v>45</v>
      </c>
      <c r="B5" s="5" t="n">
        <v>24840</v>
      </c>
      <c r="C5" s="4" t="s">
        <v>43</v>
      </c>
    </row>
    <row r="6" spans="1:3">
      <c r="A6" s="4" t="s">
        <v>46</v>
      </c>
      <c r="B6" s="5" t="n">
        <v>1252</v>
      </c>
      <c r="C6" s="4" t="s">
        <v>43</v>
      </c>
    </row>
    <row r="7" spans="1:3">
      <c r="A7" s="4" t="s">
        <v>47</v>
      </c>
      <c r="B7" s="5" t="n">
        <v>1350</v>
      </c>
      <c r="C7" s="4" t="s">
        <v>43</v>
      </c>
    </row>
    <row r="8" spans="1:3">
      <c r="A8" s="4" t="s">
        <v>48</v>
      </c>
      <c r="B8" s="5" t="n">
        <v>707526</v>
      </c>
      <c r="C8" s="4" t="s">
        <v>43</v>
      </c>
    </row>
    <row r="9" spans="1:3">
      <c r="A9" s="4" t="s">
        <v>49</v>
      </c>
      <c r="B9" s="5" t="n">
        <v>59333</v>
      </c>
      <c r="C9" s="4" t="s">
        <v>43</v>
      </c>
    </row>
    <row r="10" spans="1:3">
      <c r="A10" s="4" t="s">
        <v>50</v>
      </c>
      <c r="B10" s="5" t="n">
        <v>21218983</v>
      </c>
      <c r="C10" s="5" t="n">
        <v>23050799</v>
      </c>
    </row>
    <row r="11" spans="1:3">
      <c r="A11" s="4" t="s">
        <v>51</v>
      </c>
      <c r="B11" s="5" t="n">
        <v>22049958</v>
      </c>
      <c r="C11" s="5" t="n">
        <v>23050799</v>
      </c>
    </row>
    <row r="12" spans="1:3">
      <c r="A12" s="3" t="s">
        <v>52</v>
      </c>
    </row>
    <row r="13" spans="1:3">
      <c r="A13" s="4" t="s">
        <v>53</v>
      </c>
      <c r="B13" s="5" t="n">
        <v>38641</v>
      </c>
      <c r="C13" s="4" t="s">
        <v>43</v>
      </c>
    </row>
    <row r="14" spans="1:3">
      <c r="A14" s="4" t="s">
        <v>54</v>
      </c>
      <c r="B14" s="5" t="n">
        <v>7973179</v>
      </c>
      <c r="C14" s="4" t="s">
        <v>43</v>
      </c>
    </row>
    <row r="15" spans="1:3">
      <c r="A15" s="4" t="s">
        <v>55</v>
      </c>
      <c r="B15" s="5" t="n">
        <v>8011820</v>
      </c>
      <c r="C15" s="4" t="s">
        <v>43</v>
      </c>
    </row>
    <row r="16" spans="1:3">
      <c r="A16" s="4" t="s">
        <v>56</v>
      </c>
      <c r="B16" s="5" t="n">
        <v>30061778</v>
      </c>
      <c r="C16" s="5" t="n">
        <v>23050799</v>
      </c>
    </row>
    <row r="17" spans="1:3">
      <c r="A17" s="3" t="s">
        <v>57</v>
      </c>
    </row>
    <row r="18" spans="1:3">
      <c r="A18" s="4" t="s">
        <v>58</v>
      </c>
      <c r="B18" s="5" t="n">
        <v>107383</v>
      </c>
      <c r="C18" s="4" t="s">
        <v>43</v>
      </c>
    </row>
    <row r="19" spans="1:3">
      <c r="A19" s="4" t="s">
        <v>59</v>
      </c>
      <c r="B19" s="5" t="n">
        <v>1272871</v>
      </c>
      <c r="C19" s="4" t="s">
        <v>43</v>
      </c>
    </row>
    <row r="20" spans="1:3">
      <c r="A20" s="4" t="s">
        <v>60</v>
      </c>
      <c r="B20" s="5" t="n">
        <v>641927</v>
      </c>
      <c r="C20" s="4" t="s">
        <v>43</v>
      </c>
    </row>
    <row r="21" spans="1:3">
      <c r="A21" s="4" t="s">
        <v>61</v>
      </c>
      <c r="B21" s="5" t="n">
        <v>67975</v>
      </c>
      <c r="C21" s="4" t="s">
        <v>43</v>
      </c>
    </row>
    <row r="22" spans="1:3">
      <c r="A22" s="4" t="s">
        <v>62</v>
      </c>
      <c r="B22" s="5" t="n">
        <v>305760</v>
      </c>
      <c r="C22" s="5" t="n">
        <v>177808</v>
      </c>
    </row>
    <row r="23" spans="1:3">
      <c r="A23" s="4" t="s">
        <v>63</v>
      </c>
      <c r="B23" s="5" t="n">
        <v>861</v>
      </c>
      <c r="C23" s="4" t="s">
        <v>43</v>
      </c>
    </row>
    <row r="24" spans="1:3">
      <c r="A24" s="4" t="s">
        <v>64</v>
      </c>
      <c r="B24" s="5" t="n">
        <v>6044378</v>
      </c>
      <c r="C24" s="5" t="n">
        <v>250943</v>
      </c>
    </row>
    <row r="25" spans="1:3">
      <c r="A25" s="4" t="s">
        <v>65</v>
      </c>
      <c r="B25" s="5" t="n">
        <v>13108038</v>
      </c>
      <c r="C25" s="5" t="n">
        <v>12636627</v>
      </c>
    </row>
    <row r="26" spans="1:3">
      <c r="A26" s="4" t="s">
        <v>66</v>
      </c>
      <c r="B26" s="5" t="n">
        <v>21549193</v>
      </c>
      <c r="C26" s="5" t="n">
        <v>13065378</v>
      </c>
    </row>
    <row r="27" spans="1:3">
      <c r="A27" s="4" t="s">
        <v>67</v>
      </c>
      <c r="B27" s="5" t="n">
        <v>21549193</v>
      </c>
      <c r="C27" s="5" t="n">
        <v>13065378</v>
      </c>
    </row>
    <row r="28" spans="1:3">
      <c r="A28" s="4" t="s">
        <v>68</v>
      </c>
      <c r="B28" s="4" t="s">
        <v>43</v>
      </c>
      <c r="C28" s="4" t="s">
        <v>43</v>
      </c>
    </row>
    <row r="29" spans="1:3">
      <c r="A29" s="3" t="s">
        <v>69</v>
      </c>
    </row>
    <row r="30" spans="1:3">
      <c r="A30" s="4" t="s">
        <v>70</v>
      </c>
      <c r="B30" s="5" t="n">
        <v>9073</v>
      </c>
      <c r="C30" s="5" t="n">
        <v>7573</v>
      </c>
    </row>
    <row r="31" spans="1:3">
      <c r="A31" s="4" t="s">
        <v>71</v>
      </c>
      <c r="B31" s="5" t="n">
        <v>15643825</v>
      </c>
      <c r="C31" s="5" t="n">
        <v>12555325</v>
      </c>
    </row>
    <row r="32" spans="1:3">
      <c r="A32" s="4" t="s">
        <v>72</v>
      </c>
      <c r="B32" s="5" t="n">
        <v>2227634</v>
      </c>
      <c r="C32" s="5" t="n">
        <v>2227634</v>
      </c>
    </row>
    <row r="33" spans="1:3">
      <c r="A33" s="4" t="s">
        <v>73</v>
      </c>
      <c r="B33" s="5" t="n">
        <v>-10881667</v>
      </c>
      <c r="C33" s="5" t="n">
        <v>-6443102</v>
      </c>
    </row>
    <row r="34" spans="1:3">
      <c r="A34" s="4" t="s">
        <v>74</v>
      </c>
      <c r="B34" s="5" t="n">
        <v>1683770</v>
      </c>
      <c r="C34" s="5" t="n">
        <v>1788302</v>
      </c>
    </row>
    <row r="35" spans="1:3">
      <c r="A35" s="4" t="s">
        <v>75</v>
      </c>
      <c r="B35" s="5" t="n">
        <v>8682635</v>
      </c>
      <c r="C35" s="5" t="n">
        <v>10135732</v>
      </c>
    </row>
    <row r="36" spans="1:3">
      <c r="A36" s="4" t="s">
        <v>76</v>
      </c>
      <c r="B36" s="5" t="n">
        <v>-170050</v>
      </c>
      <c r="C36" s="5" t="n">
        <v>-150311</v>
      </c>
    </row>
    <row r="37" spans="1:3">
      <c r="A37" s="4" t="s">
        <v>77</v>
      </c>
      <c r="B37" s="5" t="n">
        <v>8512585</v>
      </c>
      <c r="C37" s="5" t="n">
        <v>9985421</v>
      </c>
    </row>
    <row r="38" spans="1:3">
      <c r="A38" s="4" t="s">
        <v>78</v>
      </c>
      <c r="B38" s="6" t="n">
        <v>30061778</v>
      </c>
      <c r="C38" s="6" t="n">
        <v>23050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42</v>
      </c>
      <c r="B6" s="4" t="s">
        <v>240</v>
      </c>
    </row>
    <row r="7" spans="1:2">
      <c r="A7" s="4" t="s">
        <v>44</v>
      </c>
      <c r="B7" s="4" t="s">
        <v>241</v>
      </c>
    </row>
    <row r="8" spans="1:2">
      <c r="A8" s="4" t="s">
        <v>242</v>
      </c>
      <c r="B8" s="4" t="s">
        <v>243</v>
      </c>
    </row>
    <row r="9" spans="1:2">
      <c r="A9" s="4" t="s">
        <v>46</v>
      </c>
      <c r="B9" s="4" t="s">
        <v>244</v>
      </c>
    </row>
    <row r="10" spans="1:2">
      <c r="A10" s="4" t="s">
        <v>48</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40</v>
      </c>
    </row>
    <row r="2" spans="1:3">
      <c r="A2" s="3" t="s">
        <v>80</v>
      </c>
    </row>
    <row r="3" spans="1:3">
      <c r="A3" s="4" t="s">
        <v>81</v>
      </c>
      <c r="B3" s="7" t="n">
        <v>0.001</v>
      </c>
      <c r="C3" s="7" t="n">
        <v>0.001</v>
      </c>
    </row>
    <row r="4" spans="1:3">
      <c r="A4" s="4" t="s">
        <v>82</v>
      </c>
      <c r="B4" s="5" t="n">
        <v>50000000</v>
      </c>
      <c r="C4" s="5" t="n">
        <v>50000000</v>
      </c>
    </row>
    <row r="5" spans="1:3">
      <c r="A5" s="4" t="s">
        <v>83</v>
      </c>
      <c r="B5" s="5" t="n">
        <v>9073289</v>
      </c>
      <c r="C5" s="5" t="n">
        <v>7573289</v>
      </c>
    </row>
    <row r="6" spans="1:3">
      <c r="A6" s="4" t="s">
        <v>84</v>
      </c>
      <c r="B6" s="5" t="n">
        <v>9073289</v>
      </c>
      <c r="C6" s="5" t="n">
        <v>7573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17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188</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2</v>
      </c>
      <c r="B1" s="2" t="s">
        <v>1</v>
      </c>
    </row>
    <row r="2" spans="1:2">
      <c r="B2" s="2" t="s">
        <v>2</v>
      </c>
    </row>
    <row r="3" spans="1:2">
      <c r="A3" s="3" t="s">
        <v>191</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194</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197</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0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09</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v>
      </c>
      <c r="B1" s="2" t="s">
        <v>1</v>
      </c>
    </row>
    <row r="2" spans="1:3">
      <c r="B2" s="2" t="s">
        <v>2</v>
      </c>
      <c r="C2" s="2" t="s">
        <v>40</v>
      </c>
    </row>
    <row r="3" spans="1:3">
      <c r="A3" s="3" t="s">
        <v>86</v>
      </c>
    </row>
    <row r="4" spans="1:3">
      <c r="A4" s="4" t="s">
        <v>87</v>
      </c>
      <c r="B4" s="6" t="n">
        <v>157978</v>
      </c>
    </row>
    <row r="5" spans="1:3">
      <c r="A5" s="4" t="s">
        <v>88</v>
      </c>
      <c r="B5" s="5" t="n">
        <v>304120</v>
      </c>
    </row>
    <row r="6" spans="1:3">
      <c r="A6" s="4" t="s">
        <v>89</v>
      </c>
      <c r="B6" s="5" t="n">
        <v>-146142</v>
      </c>
      <c r="C6" s="4" t="s">
        <v>43</v>
      </c>
    </row>
    <row r="7" spans="1:3">
      <c r="A7" s="3" t="s">
        <v>90</v>
      </c>
    </row>
    <row r="8" spans="1:3">
      <c r="A8" s="4" t="s">
        <v>91</v>
      </c>
      <c r="B8" s="5" t="n">
        <v>216791</v>
      </c>
      <c r="C8" s="4" t="s">
        <v>43</v>
      </c>
    </row>
    <row r="9" spans="1:3">
      <c r="A9" s="4" t="s">
        <v>92</v>
      </c>
      <c r="B9" s="5" t="n">
        <v>1350147</v>
      </c>
      <c r="C9" s="5" t="n">
        <v>212582</v>
      </c>
    </row>
    <row r="10" spans="1:3">
      <c r="A10" s="4" t="s">
        <v>93</v>
      </c>
      <c r="B10" s="5" t="n">
        <v>1566938</v>
      </c>
      <c r="C10" s="5" t="n">
        <v>212582</v>
      </c>
    </row>
    <row r="11" spans="1:3">
      <c r="A11" s="4" t="s">
        <v>94</v>
      </c>
      <c r="B11" s="5" t="n">
        <v>-1713080</v>
      </c>
      <c r="C11" s="5" t="n">
        <v>-212582</v>
      </c>
    </row>
    <row r="12" spans="1:3">
      <c r="A12" s="3" t="s">
        <v>95</v>
      </c>
    </row>
    <row r="13" spans="1:3">
      <c r="A13" s="4" t="s">
        <v>96</v>
      </c>
      <c r="B13" s="5" t="n">
        <v>-6340</v>
      </c>
      <c r="C13" s="4" t="s">
        <v>43</v>
      </c>
    </row>
    <row r="14" spans="1:3">
      <c r="A14" s="4" t="s">
        <v>97</v>
      </c>
      <c r="B14" s="5" t="n">
        <v>-549581</v>
      </c>
      <c r="C14" s="4" t="s">
        <v>43</v>
      </c>
    </row>
    <row r="15" spans="1:3">
      <c r="A15" s="4" t="s">
        <v>98</v>
      </c>
      <c r="B15" s="5" t="n">
        <v>-555921</v>
      </c>
      <c r="C15" s="4" t="s">
        <v>43</v>
      </c>
    </row>
    <row r="16" spans="1:3">
      <c r="A16" s="4" t="s">
        <v>99</v>
      </c>
      <c r="B16" s="5" t="n">
        <v>-2269001</v>
      </c>
      <c r="C16" s="5" t="n">
        <v>-212582</v>
      </c>
    </row>
    <row r="17" spans="1:3">
      <c r="A17" s="4" t="s">
        <v>100</v>
      </c>
      <c r="B17" s="4" t="s">
        <v>43</v>
      </c>
      <c r="C17" s="4" t="s">
        <v>43</v>
      </c>
    </row>
    <row r="18" spans="1:3">
      <c r="A18" s="4" t="s">
        <v>101</v>
      </c>
      <c r="B18" s="5" t="n">
        <v>-2269001</v>
      </c>
      <c r="C18" s="5" t="n">
        <v>-212582</v>
      </c>
    </row>
    <row r="19" spans="1:3">
      <c r="A19" s="3" t="s">
        <v>102</v>
      </c>
    </row>
    <row r="20" spans="1:3">
      <c r="A20" s="4" t="s">
        <v>103</v>
      </c>
      <c r="B20" s="5" t="n">
        <v>-2183278</v>
      </c>
      <c r="C20" s="5" t="n">
        <v>-16787212</v>
      </c>
    </row>
    <row r="21" spans="1:3">
      <c r="A21" s="4" t="s">
        <v>104</v>
      </c>
      <c r="B21" s="5" t="n">
        <v>-4452279</v>
      </c>
      <c r="C21" s="5" t="n">
        <v>-16999794</v>
      </c>
    </row>
    <row r="22" spans="1:3">
      <c r="A22" s="4" t="s">
        <v>105</v>
      </c>
      <c r="B22" s="5" t="n">
        <v>-13714</v>
      </c>
      <c r="C22" s="5" t="n">
        <v>-213285</v>
      </c>
    </row>
    <row r="23" spans="1:3">
      <c r="A23" s="4" t="s">
        <v>106</v>
      </c>
      <c r="B23" s="5" t="n">
        <v>-4438565</v>
      </c>
      <c r="C23" s="5" t="n">
        <v>-16786509</v>
      </c>
    </row>
    <row r="24" spans="1:3">
      <c r="A24" s="3" t="s">
        <v>107</v>
      </c>
    </row>
    <row r="25" spans="1:3">
      <c r="A25" s="4" t="s">
        <v>104</v>
      </c>
      <c r="B25" s="5" t="n">
        <v>-4452279</v>
      </c>
      <c r="C25" s="5" t="n">
        <v>-16999794</v>
      </c>
    </row>
    <row r="26" spans="1:3">
      <c r="A26" s="3" t="s">
        <v>108</v>
      </c>
    </row>
    <row r="27" spans="1:3">
      <c r="A27" s="4" t="s">
        <v>109</v>
      </c>
      <c r="B27" s="5" t="n">
        <v>-110557</v>
      </c>
      <c r="C27" s="5" t="n">
        <v>-811597</v>
      </c>
    </row>
    <row r="28" spans="1:3">
      <c r="A28" s="4" t="s">
        <v>110</v>
      </c>
      <c r="B28" s="5" t="n">
        <v>-4562836</v>
      </c>
      <c r="C28" s="5" t="n">
        <v>-17811391</v>
      </c>
    </row>
    <row r="29" spans="1:3">
      <c r="A29" s="4" t="s">
        <v>111</v>
      </c>
      <c r="B29" s="5" t="n">
        <v>-19739</v>
      </c>
      <c r="C29" s="5" t="n">
        <v>-199355</v>
      </c>
    </row>
    <row r="30" spans="1:3">
      <c r="A30" s="4" t="s">
        <v>112</v>
      </c>
      <c r="B30" s="6" t="n">
        <v>-4543097</v>
      </c>
      <c r="C30" s="6" t="n">
        <v>-17612036</v>
      </c>
    </row>
    <row r="31" spans="1:3">
      <c r="A31" s="3" t="s">
        <v>113</v>
      </c>
    </row>
    <row r="32" spans="1:3">
      <c r="A32" s="4" t="s">
        <v>114</v>
      </c>
      <c r="B32" s="5" t="n">
        <v>8169179</v>
      </c>
      <c r="C32" s="5" t="n">
        <v>7477399</v>
      </c>
    </row>
    <row r="33" spans="1:3">
      <c r="A33" s="3" t="s">
        <v>115</v>
      </c>
    </row>
    <row r="34" spans="1:3">
      <c r="A34" s="4" t="s">
        <v>116</v>
      </c>
      <c r="B34" s="8" t="n">
        <v>-0.28</v>
      </c>
      <c r="C34" s="8" t="n">
        <v>-0.03</v>
      </c>
    </row>
    <row r="35" spans="1:3">
      <c r="A35" s="4" t="s">
        <v>117</v>
      </c>
      <c r="B35" s="9" t="n">
        <v>-0.26</v>
      </c>
      <c r="C35" s="9" t="n">
        <v>-2.21</v>
      </c>
    </row>
    <row r="36" spans="1:3">
      <c r="A36" s="4" t="s">
        <v>118</v>
      </c>
      <c r="B36" s="8" t="n">
        <v>-0.54</v>
      </c>
      <c r="C36" s="8" t="n">
        <v>-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15</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18</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c r="B6" s="4" t="s">
        <v>341</v>
      </c>
    </row>
    <row r="7" spans="1:2">
      <c r="A7" s="4" t="s">
        <v>342</v>
      </c>
      <c r="B7" s="4" t="s">
        <v>343</v>
      </c>
    </row>
    <row r="8" spans="1:2">
      <c r="A8" s="4" t="s">
        <v>344</v>
      </c>
    </row>
    <row r="9" spans="1:2">
      <c r="A9" s="3" t="s">
        <v>337</v>
      </c>
    </row>
    <row r="10" spans="1:2">
      <c r="A10" s="4" t="s">
        <v>338</v>
      </c>
      <c r="B10" s="4" t="s">
        <v>345</v>
      </c>
    </row>
    <row r="11" spans="1:2">
      <c r="A11" s="4" t="s">
        <v>340</v>
      </c>
      <c r="B11" s="4" t="s">
        <v>341</v>
      </c>
    </row>
    <row r="12" spans="1:2">
      <c r="A12" s="4" t="s">
        <v>342</v>
      </c>
      <c r="B12" s="4" t="s">
        <v>343</v>
      </c>
    </row>
    <row r="13" spans="1:2">
      <c r="A13" s="4" t="s">
        <v>346</v>
      </c>
    </row>
    <row r="14" spans="1:2">
      <c r="A14" s="3" t="s">
        <v>337</v>
      </c>
    </row>
    <row r="15" spans="1:2">
      <c r="A15" s="4" t="s">
        <v>338</v>
      </c>
      <c r="B15" s="4" t="s">
        <v>347</v>
      </c>
    </row>
    <row r="16" spans="1:2">
      <c r="A16" s="4" t="s">
        <v>340</v>
      </c>
      <c r="B16" s="4" t="s">
        <v>348</v>
      </c>
    </row>
    <row r="17" spans="1:2">
      <c r="A17" s="4" t="s">
        <v>342</v>
      </c>
      <c r="B17" s="4" t="s">
        <v>343</v>
      </c>
    </row>
    <row r="18" spans="1:2">
      <c r="A18" s="4" t="s">
        <v>349</v>
      </c>
    </row>
    <row r="19" spans="1:2">
      <c r="A19" s="3" t="s">
        <v>337</v>
      </c>
    </row>
    <row r="20" spans="1:2">
      <c r="A20" s="4" t="s">
        <v>338</v>
      </c>
      <c r="B20" s="4" t="s">
        <v>347</v>
      </c>
    </row>
    <row r="21" spans="1:2">
      <c r="A21" s="4" t="s">
        <v>340</v>
      </c>
      <c r="B21" s="4" t="s">
        <v>350</v>
      </c>
    </row>
    <row r="22" spans="1:2">
      <c r="A22" s="4" t="s">
        <v>342</v>
      </c>
      <c r="B22" s="4" t="s">
        <v>351</v>
      </c>
    </row>
    <row r="23" spans="1:2">
      <c r="A23" s="4" t="s">
        <v>352</v>
      </c>
    </row>
    <row r="24" spans="1:2">
      <c r="A24" s="3" t="s">
        <v>337</v>
      </c>
    </row>
    <row r="25" spans="1:2">
      <c r="A25" s="4" t="s">
        <v>338</v>
      </c>
      <c r="B25" s="4" t="s">
        <v>339</v>
      </c>
    </row>
    <row r="26" spans="1:2">
      <c r="A26" s="4" t="s">
        <v>340</v>
      </c>
      <c r="B26" s="4" t="s">
        <v>341</v>
      </c>
    </row>
    <row r="27" spans="1:2">
      <c r="A27" s="4" t="s">
        <v>342</v>
      </c>
      <c r="B27" s="4" t="s">
        <v>343</v>
      </c>
    </row>
    <row r="28" spans="1:2">
      <c r="A28" s="4" t="s">
        <v>353</v>
      </c>
    </row>
    <row r="29" spans="1:2">
      <c r="A29" s="3" t="s">
        <v>337</v>
      </c>
    </row>
    <row r="30" spans="1:2">
      <c r="A30" s="4" t="s">
        <v>338</v>
      </c>
      <c r="B30" s="4" t="s">
        <v>345</v>
      </c>
    </row>
    <row r="31" spans="1:2">
      <c r="A31" s="4" t="s">
        <v>340</v>
      </c>
      <c r="B31" s="4" t="s">
        <v>341</v>
      </c>
    </row>
    <row r="32" spans="1:2">
      <c r="A32" s="4" t="s">
        <v>342</v>
      </c>
      <c r="B32" s="4" t="s">
        <v>343</v>
      </c>
    </row>
    <row r="33" spans="1:2">
      <c r="A33" s="4" t="s">
        <v>354</v>
      </c>
    </row>
    <row r="34" spans="1:2">
      <c r="A34" s="3" t="s">
        <v>337</v>
      </c>
    </row>
    <row r="35" spans="1:2">
      <c r="A35" s="4" t="s">
        <v>338</v>
      </c>
      <c r="B35" s="4" t="s">
        <v>347</v>
      </c>
    </row>
    <row r="36" spans="1:2">
      <c r="A36" s="4" t="s">
        <v>340</v>
      </c>
      <c r="B36" s="4" t="s">
        <v>341</v>
      </c>
    </row>
    <row r="37" spans="1:2">
      <c r="A37" s="4" t="s">
        <v>342</v>
      </c>
      <c r="B37" s="4" t="s">
        <v>343</v>
      </c>
    </row>
    <row r="38" spans="1:2">
      <c r="A38" s="4" t="s">
        <v>355</v>
      </c>
    </row>
    <row r="39" spans="1:2">
      <c r="A39" s="3" t="s">
        <v>337</v>
      </c>
    </row>
    <row r="40" spans="1:2">
      <c r="A40" s="4" t="s">
        <v>338</v>
      </c>
      <c r="B40" s="4" t="s">
        <v>347</v>
      </c>
    </row>
    <row r="41" spans="1:2">
      <c r="A41" s="4" t="s">
        <v>340</v>
      </c>
      <c r="B41" s="4" t="s">
        <v>356</v>
      </c>
    </row>
    <row r="42" spans="1:2">
      <c r="A42" s="4" t="s">
        <v>342</v>
      </c>
      <c r="B42"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358</v>
      </c>
    </row>
    <row r="2" spans="1:2">
      <c r="A2" s="3" t="s">
        <v>173</v>
      </c>
    </row>
    <row r="3" spans="1:2">
      <c r="A3" s="4" t="s">
        <v>359</v>
      </c>
      <c r="B3" s="4" t="s">
        <v>3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1</v>
      </c>
      <c r="B1" s="2" t="s">
        <v>1</v>
      </c>
    </row>
    <row r="2" spans="1:3">
      <c r="B2" s="2" t="s">
        <v>2</v>
      </c>
      <c r="C2" s="2" t="s">
        <v>40</v>
      </c>
    </row>
    <row r="3" spans="1:3">
      <c r="A3" s="3" t="s">
        <v>176</v>
      </c>
    </row>
    <row r="4" spans="1:3">
      <c r="A4" s="4" t="s">
        <v>129</v>
      </c>
      <c r="B4" s="6" t="n">
        <v>-4438565</v>
      </c>
      <c r="C4" s="6" t="n">
        <v>-16786509</v>
      </c>
    </row>
    <row r="5" spans="1:3">
      <c r="A5" s="4" t="s">
        <v>73</v>
      </c>
      <c r="B5" s="5" t="n">
        <v>10881667</v>
      </c>
    </row>
    <row r="6" spans="1:3">
      <c r="A6" s="4" t="s">
        <v>362</v>
      </c>
      <c r="B6" s="5" t="n">
        <v>500765</v>
      </c>
    </row>
    <row r="7" spans="1:3">
      <c r="A7" s="4" t="s">
        <v>148</v>
      </c>
      <c r="B7" s="6" t="n">
        <v>-2064792</v>
      </c>
      <c r="C7" s="6" t="n">
        <v>-3439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363</v>
      </c>
      <c r="B1" s="2" t="s">
        <v>1</v>
      </c>
    </row>
    <row r="2" spans="1:2">
      <c r="B2" s="2" t="s">
        <v>2</v>
      </c>
    </row>
    <row r="3" spans="1:2">
      <c r="A3" s="4" t="s">
        <v>364</v>
      </c>
    </row>
    <row r="4" spans="1:2">
      <c r="A4" s="4" t="s">
        <v>365</v>
      </c>
      <c r="B4" s="4" t="s">
        <v>366</v>
      </c>
    </row>
    <row r="5" spans="1:2">
      <c r="A5" s="4" t="s">
        <v>367</v>
      </c>
      <c r="B5" s="4" t="s">
        <v>368</v>
      </c>
    </row>
    <row r="6" spans="1:2">
      <c r="A6" s="4" t="s">
        <v>369</v>
      </c>
    </row>
    <row r="7" spans="1:2">
      <c r="A7" s="4" t="s">
        <v>365</v>
      </c>
      <c r="B7" s="4" t="s">
        <v>370</v>
      </c>
    </row>
    <row r="8" spans="1:2">
      <c r="A8" s="4" t="s">
        <v>367</v>
      </c>
      <c r="B8" s="4" t="s">
        <v>368</v>
      </c>
    </row>
    <row r="9" spans="1:2">
      <c r="A9" s="4" t="s">
        <v>371</v>
      </c>
    </row>
    <row r="10" spans="1:2">
      <c r="A10" s="4" t="s">
        <v>365</v>
      </c>
      <c r="B10" s="4" t="s">
        <v>372</v>
      </c>
    </row>
    <row r="11" spans="1:2">
      <c r="A11" s="4" t="s">
        <v>367</v>
      </c>
      <c r="B11"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6"/>
  </cols>
  <sheetData>
    <row r="1" spans="1:2">
      <c r="A1" s="1" t="s">
        <v>373</v>
      </c>
      <c r="B1" s="2" t="s">
        <v>1</v>
      </c>
    </row>
    <row r="2" spans="1:2">
      <c r="B2" s="2" t="s">
        <v>2</v>
      </c>
    </row>
    <row r="3" spans="1:2">
      <c r="A3" s="4" t="s">
        <v>374</v>
      </c>
    </row>
    <row r="4" spans="1:2">
      <c r="A4" s="4" t="s">
        <v>365</v>
      </c>
      <c r="B4" s="4" t="s">
        <v>375</v>
      </c>
    </row>
    <row r="5" spans="1:2">
      <c r="A5" s="4" t="s">
        <v>376</v>
      </c>
    </row>
    <row r="6" spans="1:2">
      <c r="A6" s="4" t="s">
        <v>365</v>
      </c>
      <c r="B6"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8</v>
      </c>
      <c r="B1" s="2" t="s">
        <v>2</v>
      </c>
      <c r="C1" s="2" t="s">
        <v>40</v>
      </c>
    </row>
    <row r="2" spans="1:3">
      <c r="A2" s="3" t="s">
        <v>179</v>
      </c>
    </row>
    <row r="3" spans="1:3">
      <c r="A3" s="4" t="s">
        <v>379</v>
      </c>
      <c r="B3" s="10" t="n">
        <v>6.9762</v>
      </c>
      <c r="C3" s="10" t="n">
        <v>6.8764</v>
      </c>
    </row>
    <row r="4" spans="1:3">
      <c r="A4" s="4" t="s">
        <v>380</v>
      </c>
      <c r="B4" s="10" t="n">
        <v>6.8985</v>
      </c>
      <c r="C4" s="10" t="n">
        <v>6.61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1</v>
      </c>
      <c r="B1" s="2" t="s">
        <v>2</v>
      </c>
      <c r="C1" s="2" t="s">
        <v>40</v>
      </c>
    </row>
    <row r="2" spans="1:3">
      <c r="A2" s="3" t="s">
        <v>382</v>
      </c>
    </row>
    <row r="3" spans="1:3">
      <c r="A3" s="4" t="s">
        <v>383</v>
      </c>
      <c r="B3" s="4" t="s">
        <v>384</v>
      </c>
    </row>
    <row r="4" spans="1:3">
      <c r="A4" s="4" t="s">
        <v>141</v>
      </c>
      <c r="B4" s="6" t="n">
        <v>53182</v>
      </c>
      <c r="C4" s="4" t="s">
        <v>43</v>
      </c>
    </row>
    <row r="5" spans="1:3">
      <c r="A5" s="4" t="s">
        <v>385</v>
      </c>
      <c r="B5" s="5" t="n">
        <v>311</v>
      </c>
      <c r="C5" s="5" t="n">
        <v>0</v>
      </c>
    </row>
    <row r="6" spans="1:3">
      <c r="A6" s="4" t="s">
        <v>386</v>
      </c>
      <c r="B6" s="5" t="n">
        <v>182258</v>
      </c>
      <c r="C6" s="5" t="n">
        <v>0</v>
      </c>
    </row>
    <row r="7" spans="1:3">
      <c r="A7" s="4" t="s">
        <v>270</v>
      </c>
      <c r="B7" s="5" t="n">
        <v>20000</v>
      </c>
    </row>
    <row r="8" spans="1:3">
      <c r="A8" s="4" t="s">
        <v>387</v>
      </c>
    </row>
    <row r="9" spans="1:3">
      <c r="A9" s="3" t="s">
        <v>382</v>
      </c>
    </row>
    <row r="10" spans="1:3">
      <c r="A10" s="4" t="s">
        <v>141</v>
      </c>
      <c r="B10" s="6" t="n">
        <v>11716</v>
      </c>
      <c r="C1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4"/>
    <col customWidth="1" max="2" min="2" width="13"/>
    <col customWidth="1" max="3" min="3" width="27"/>
    <col customWidth="1" max="4" min="4" width="40"/>
    <col customWidth="1" max="5" min="5" width="19"/>
    <col customWidth="1" max="6" min="6" width="39"/>
    <col customWidth="1" max="7" min="7" width="24"/>
    <col customWidth="1" max="8" min="8" width="13"/>
  </cols>
  <sheetData>
    <row r="1" spans="1:8">
      <c r="A1" s="1" t="s">
        <v>119</v>
      </c>
      <c r="B1" s="2" t="s">
        <v>120</v>
      </c>
      <c r="C1" s="2" t="s">
        <v>121</v>
      </c>
      <c r="D1" s="2" t="s">
        <v>122</v>
      </c>
      <c r="E1" s="2" t="s">
        <v>72</v>
      </c>
      <c r="F1" s="2" t="s">
        <v>74</v>
      </c>
      <c r="G1" s="2" t="s">
        <v>123</v>
      </c>
      <c r="H1" s="2" t="s">
        <v>124</v>
      </c>
    </row>
    <row r="2" spans="1:8">
      <c r="A2" s="4" t="s">
        <v>125</v>
      </c>
      <c r="B2" s="6" t="n">
        <v>7073</v>
      </c>
      <c r="C2" s="6" t="n">
        <v>12055825</v>
      </c>
      <c r="D2" s="6" t="n">
        <v>10343407</v>
      </c>
      <c r="E2" s="6" t="n">
        <v>2227634</v>
      </c>
      <c r="F2" s="6" t="n">
        <v>2613829</v>
      </c>
      <c r="G2" s="6" t="n">
        <v>49044</v>
      </c>
      <c r="H2" s="6" t="n">
        <v>27296812</v>
      </c>
    </row>
    <row r="3" spans="1:8">
      <c r="A3" s="4" t="s">
        <v>126</v>
      </c>
      <c r="B3" s="5" t="n">
        <v>7073289</v>
      </c>
    </row>
    <row r="4" spans="1:8">
      <c r="A4" s="4" t="s">
        <v>127</v>
      </c>
      <c r="B4" s="6" t="n">
        <v>500</v>
      </c>
      <c r="C4" s="5" t="n">
        <v>499500</v>
      </c>
      <c r="D4" s="4" t="s">
        <v>43</v>
      </c>
      <c r="E4" s="4" t="s">
        <v>43</v>
      </c>
      <c r="F4" s="4" t="s">
        <v>43</v>
      </c>
      <c r="G4" s="4" t="s">
        <v>43</v>
      </c>
      <c r="H4" s="5" t="n">
        <v>500000</v>
      </c>
    </row>
    <row r="5" spans="1:8">
      <c r="A5" s="4" t="s">
        <v>128</v>
      </c>
      <c r="B5" s="5" t="n">
        <v>500000</v>
      </c>
    </row>
    <row r="6" spans="1:8">
      <c r="A6" s="4" t="s">
        <v>129</v>
      </c>
      <c r="B6" s="4" t="s">
        <v>43</v>
      </c>
      <c r="C6" s="4" t="s">
        <v>43</v>
      </c>
      <c r="D6" s="5" t="n">
        <v>-16786509</v>
      </c>
      <c r="E6" s="4" t="s">
        <v>43</v>
      </c>
      <c r="F6" s="4" t="s">
        <v>43</v>
      </c>
      <c r="G6" s="5" t="n">
        <v>-213285</v>
      </c>
      <c r="H6" s="5" t="n">
        <v>-16999794</v>
      </c>
    </row>
    <row r="7" spans="1:8">
      <c r="A7" s="4" t="s">
        <v>130</v>
      </c>
      <c r="F7" s="5" t="n">
        <v>-825527</v>
      </c>
      <c r="G7" s="5" t="n">
        <v>13930</v>
      </c>
      <c r="H7" s="5" t="n">
        <v>-811597</v>
      </c>
    </row>
    <row r="8" spans="1:8">
      <c r="A8" s="4" t="s">
        <v>131</v>
      </c>
      <c r="B8" s="6" t="n">
        <v>7573</v>
      </c>
      <c r="C8" s="5" t="n">
        <v>12555325</v>
      </c>
      <c r="D8" s="5" t="n">
        <v>-6443102</v>
      </c>
      <c r="E8" s="5" t="n">
        <v>2227634</v>
      </c>
      <c r="F8" s="5" t="n">
        <v>1788302</v>
      </c>
      <c r="G8" s="5" t="n">
        <v>-150311</v>
      </c>
      <c r="H8" s="5" t="n">
        <v>10135732</v>
      </c>
    </row>
    <row r="9" spans="1:8">
      <c r="A9" s="4" t="s">
        <v>132</v>
      </c>
      <c r="B9" s="5" t="n">
        <v>7573289</v>
      </c>
    </row>
    <row r="10" spans="1:8">
      <c r="A10" s="4" t="s">
        <v>127</v>
      </c>
      <c r="B10" s="6" t="n">
        <v>1500</v>
      </c>
      <c r="C10" s="5" t="n">
        <v>3088500</v>
      </c>
      <c r="D10" s="4" t="s">
        <v>43</v>
      </c>
      <c r="E10" s="4" t="s">
        <v>43</v>
      </c>
      <c r="F10" s="4" t="s">
        <v>43</v>
      </c>
      <c r="G10" s="4" t="s">
        <v>43</v>
      </c>
      <c r="H10" s="5" t="n">
        <v>3090000</v>
      </c>
    </row>
    <row r="11" spans="1:8">
      <c r="A11" s="4" t="s">
        <v>128</v>
      </c>
      <c r="B11" s="5" t="n">
        <v>1500000</v>
      </c>
    </row>
    <row r="12" spans="1:8">
      <c r="A12" s="4" t="s">
        <v>129</v>
      </c>
      <c r="B12" s="4" t="s">
        <v>43</v>
      </c>
      <c r="C12" s="4" t="s">
        <v>43</v>
      </c>
      <c r="D12" s="5" t="n">
        <v>-4438565</v>
      </c>
      <c r="E12" s="4" t="s">
        <v>43</v>
      </c>
      <c r="F12" s="4" t="s">
        <v>43</v>
      </c>
      <c r="G12" s="5" t="n">
        <v>-13714</v>
      </c>
      <c r="H12" s="5" t="n">
        <v>-4452279</v>
      </c>
    </row>
    <row r="13" spans="1:8">
      <c r="A13" s="4" t="s">
        <v>130</v>
      </c>
      <c r="B13" s="4" t="s">
        <v>43</v>
      </c>
      <c r="C13" s="4" t="s">
        <v>43</v>
      </c>
      <c r="D13" s="4" t="s">
        <v>43</v>
      </c>
      <c r="E13" s="4" t="s">
        <v>43</v>
      </c>
      <c r="F13" s="5" t="n">
        <v>-104532</v>
      </c>
      <c r="G13" s="5" t="n">
        <v>-6025</v>
      </c>
      <c r="H13" s="5" t="n">
        <v>-110557</v>
      </c>
    </row>
    <row r="14" spans="1:8">
      <c r="A14" s="4" t="s">
        <v>133</v>
      </c>
      <c r="B14" s="6" t="n">
        <v>9073</v>
      </c>
      <c r="C14" s="6" t="n">
        <v>15643825</v>
      </c>
      <c r="D14" s="6" t="n">
        <v>-10881667</v>
      </c>
      <c r="E14" s="6" t="n">
        <v>2227634</v>
      </c>
      <c r="F14" s="6" t="n">
        <v>1683770</v>
      </c>
      <c r="G14" s="6" t="n">
        <v>-170050</v>
      </c>
      <c r="H14" s="6" t="n">
        <v>8682635</v>
      </c>
    </row>
    <row r="15" spans="1:8">
      <c r="A15" s="4" t="s">
        <v>134</v>
      </c>
      <c r="B15" s="5" t="n">
        <v>90732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21"/>
  </cols>
  <sheetData>
    <row r="1" spans="1:2">
      <c r="A1" s="1" t="s">
        <v>388</v>
      </c>
      <c r="B1" s="2" t="s">
        <v>389</v>
      </c>
    </row>
    <row r="2" spans="1:2">
      <c r="A2" s="3" t="s">
        <v>390</v>
      </c>
    </row>
    <row r="3" spans="1:2">
      <c r="A3" s="4" t="s">
        <v>42</v>
      </c>
      <c r="B3" s="6" t="n">
        <v>116976</v>
      </c>
    </row>
    <row r="4" spans="1:2">
      <c r="A4" s="4" t="s">
        <v>145</v>
      </c>
      <c r="B4" s="5" t="n">
        <v>59927</v>
      </c>
    </row>
    <row r="5" spans="1:2">
      <c r="A5" s="4" t="s">
        <v>46</v>
      </c>
      <c r="B5" s="5" t="n">
        <v>57237</v>
      </c>
    </row>
    <row r="6" spans="1:2">
      <c r="A6" s="4" t="s">
        <v>47</v>
      </c>
      <c r="B6" s="5" t="n">
        <v>52172</v>
      </c>
    </row>
    <row r="7" spans="1:2">
      <c r="A7" s="4" t="s">
        <v>48</v>
      </c>
      <c r="B7" s="5" t="n">
        <v>981434</v>
      </c>
    </row>
    <row r="8" spans="1:2">
      <c r="A8" s="4" t="s">
        <v>49</v>
      </c>
      <c r="B8" s="5" t="n">
        <v>172738</v>
      </c>
    </row>
    <row r="9" spans="1:2">
      <c r="A9" s="4" t="s">
        <v>246</v>
      </c>
      <c r="B9" s="5" t="n">
        <v>42762</v>
      </c>
    </row>
    <row r="10" spans="1:2">
      <c r="A10" s="4" t="s">
        <v>248</v>
      </c>
      <c r="B10" s="5" t="n">
        <v>21736</v>
      </c>
    </row>
    <row r="11" spans="1:2">
      <c r="A11" s="4" t="s">
        <v>391</v>
      </c>
      <c r="B11" s="5" t="n">
        <v>8208349</v>
      </c>
    </row>
    <row r="12" spans="1:2">
      <c r="A12" s="3" t="s">
        <v>392</v>
      </c>
    </row>
    <row r="13" spans="1:2">
      <c r="A13" s="4" t="s">
        <v>60</v>
      </c>
      <c r="B13" s="5" t="n">
        <v>-698134</v>
      </c>
    </row>
    <row r="14" spans="1:2">
      <c r="A14" s="4" t="s">
        <v>61</v>
      </c>
      <c r="B14" s="5" t="n">
        <v>-115950</v>
      </c>
    </row>
    <row r="15" spans="1:2">
      <c r="A15" s="4" t="s">
        <v>62</v>
      </c>
      <c r="B15" s="5" t="n">
        <v>-707</v>
      </c>
    </row>
    <row r="16" spans="1:2">
      <c r="A16" s="4" t="s">
        <v>63</v>
      </c>
      <c r="B16" s="5" t="n">
        <v>-13302</v>
      </c>
    </row>
    <row r="17" spans="1:2">
      <c r="A17" s="4" t="s">
        <v>64</v>
      </c>
      <c r="B17" s="5" t="n">
        <v>-139529</v>
      </c>
    </row>
    <row r="18" spans="1:2">
      <c r="A18" s="4" t="s">
        <v>393</v>
      </c>
      <c r="B18" s="6" t="n">
        <v>87457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80"/>
  </cols>
  <sheetData>
    <row r="1" spans="1:4">
      <c r="A1" s="1" t="s">
        <v>394</v>
      </c>
      <c r="B1" s="2" t="s">
        <v>395</v>
      </c>
      <c r="C1" s="2" t="s">
        <v>396</v>
      </c>
      <c r="D1" s="2" t="s">
        <v>397</v>
      </c>
    </row>
    <row r="2" spans="1:4">
      <c r="A2" s="3" t="s">
        <v>398</v>
      </c>
    </row>
    <row r="3" spans="1:4">
      <c r="A3" s="4" t="s">
        <v>399</v>
      </c>
      <c r="C3" s="6" t="n">
        <v>5655709</v>
      </c>
    </row>
    <row r="4" spans="1:4">
      <c r="A4" s="4" t="s">
        <v>400</v>
      </c>
      <c r="C4" s="5" t="n">
        <v>1500000</v>
      </c>
      <c r="D4" s="5" t="n">
        <v>1500000</v>
      </c>
    </row>
    <row r="5" spans="1:4">
      <c r="A5" s="4" t="s">
        <v>401</v>
      </c>
      <c r="C5" s="4" t="s">
        <v>402</v>
      </c>
      <c r="D5" s="4" t="s">
        <v>402</v>
      </c>
    </row>
    <row r="6" spans="1:4">
      <c r="A6" s="4" t="s">
        <v>403</v>
      </c>
    </row>
    <row r="7" spans="1:4">
      <c r="A7" s="3" t="s">
        <v>398</v>
      </c>
    </row>
    <row r="8" spans="1:4">
      <c r="A8" s="4" t="s">
        <v>404</v>
      </c>
      <c r="D8" s="11" t="n">
        <v>40000000</v>
      </c>
    </row>
    <row r="9" spans="1:4">
      <c r="A9" s="4" t="s">
        <v>405</v>
      </c>
    </row>
    <row r="10" spans="1:4">
      <c r="A10" s="3" t="s">
        <v>398</v>
      </c>
    </row>
    <row r="11" spans="1:4">
      <c r="A11" s="4" t="s">
        <v>406</v>
      </c>
      <c r="B11" s="4" t="s">
        <v>343</v>
      </c>
    </row>
    <row r="12" spans="1:4">
      <c r="A12" s="4" t="s">
        <v>407</v>
      </c>
      <c r="B12" s="4" t="s">
        <v>3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8</v>
      </c>
      <c r="B1" s="2" t="s">
        <v>2</v>
      </c>
      <c r="C1" s="2" t="s">
        <v>40</v>
      </c>
    </row>
    <row r="2" spans="1:3">
      <c r="A2" s="3" t="s">
        <v>409</v>
      </c>
    </row>
    <row r="3" spans="1:3">
      <c r="A3" s="4" t="s">
        <v>42</v>
      </c>
      <c r="B3" s="6" t="n">
        <v>23645</v>
      </c>
      <c r="C3" s="6" t="n">
        <v>17860</v>
      </c>
    </row>
    <row r="4" spans="1:3">
      <c r="A4" s="4" t="s">
        <v>44</v>
      </c>
      <c r="B4" s="5" t="n">
        <v>183027</v>
      </c>
      <c r="C4" s="5" t="n">
        <v>179496</v>
      </c>
    </row>
    <row r="5" spans="1:3">
      <c r="A5" s="4" t="s">
        <v>410</v>
      </c>
      <c r="B5" s="5" t="n">
        <v>130456</v>
      </c>
      <c r="C5" s="5" t="n">
        <v>1340509</v>
      </c>
    </row>
    <row r="6" spans="1:3">
      <c r="A6" s="4" t="s">
        <v>46</v>
      </c>
      <c r="B6" s="5" t="n">
        <v>81140</v>
      </c>
      <c r="C6" s="4" t="s">
        <v>43</v>
      </c>
    </row>
    <row r="7" spans="1:3">
      <c r="A7" s="4" t="s">
        <v>48</v>
      </c>
      <c r="B7" s="5" t="n">
        <v>1383226</v>
      </c>
      <c r="C7" s="5" t="n">
        <v>937966</v>
      </c>
    </row>
    <row r="8" spans="1:3">
      <c r="A8" s="4" t="s">
        <v>49</v>
      </c>
      <c r="B8" s="5" t="n">
        <v>112818</v>
      </c>
      <c r="C8" s="5" t="n">
        <v>131442</v>
      </c>
    </row>
    <row r="9" spans="1:3">
      <c r="A9" s="4" t="s">
        <v>51</v>
      </c>
      <c r="B9" s="5" t="n">
        <v>21218983</v>
      </c>
      <c r="C9" s="5" t="n">
        <v>23050799</v>
      </c>
    </row>
    <row r="10" spans="1:3">
      <c r="A10" s="3" t="s">
        <v>411</v>
      </c>
    </row>
    <row r="11" spans="1:3">
      <c r="A11" s="4" t="s">
        <v>412</v>
      </c>
      <c r="B11" s="5" t="n">
        <v>16928488</v>
      </c>
      <c r="C11" s="5" t="n">
        <v>17958136</v>
      </c>
    </row>
    <row r="12" spans="1:3">
      <c r="A12" s="4" t="s">
        <v>54</v>
      </c>
      <c r="B12" s="5" t="n">
        <v>2376183</v>
      </c>
      <c r="C12" s="5" t="n">
        <v>2460668</v>
      </c>
    </row>
    <row r="13" spans="1:3">
      <c r="A13" s="4" t="s">
        <v>413</v>
      </c>
      <c r="B13" s="4" t="s">
        <v>43</v>
      </c>
      <c r="C13" s="5" t="n">
        <v>24722</v>
      </c>
    </row>
    <row r="14" spans="1:3">
      <c r="A14" s="4" t="s">
        <v>414</v>
      </c>
      <c r="B14" s="5" t="n">
        <v>21218983</v>
      </c>
      <c r="C14" s="5" t="n">
        <v>23050799</v>
      </c>
    </row>
    <row r="15" spans="1:3">
      <c r="A15" s="3" t="s">
        <v>415</v>
      </c>
    </row>
    <row r="16" spans="1:3">
      <c r="A16" s="4" t="s">
        <v>416</v>
      </c>
      <c r="B16" s="5" t="n">
        <v>5730914</v>
      </c>
      <c r="C16" s="5" t="n">
        <v>5816961</v>
      </c>
    </row>
    <row r="17" spans="1:3">
      <c r="A17" s="4" t="s">
        <v>60</v>
      </c>
      <c r="B17" s="5" t="n">
        <v>2351481</v>
      </c>
      <c r="C17" s="5" t="n">
        <v>2782182</v>
      </c>
    </row>
    <row r="18" spans="1:3">
      <c r="A18" s="4" t="s">
        <v>417</v>
      </c>
      <c r="B18" s="4" t="s">
        <v>43</v>
      </c>
      <c r="C18" s="5" t="n">
        <v>416547</v>
      </c>
    </row>
    <row r="19" spans="1:3">
      <c r="A19" s="4" t="s">
        <v>61</v>
      </c>
      <c r="B19" s="5" t="n">
        <v>391464</v>
      </c>
      <c r="C19" s="4" t="s">
        <v>43</v>
      </c>
    </row>
    <row r="20" spans="1:3">
      <c r="A20" s="4" t="s">
        <v>62</v>
      </c>
      <c r="B20" s="5" t="n">
        <v>1542988</v>
      </c>
      <c r="C20" s="5" t="n">
        <v>740225</v>
      </c>
    </row>
    <row r="21" spans="1:3">
      <c r="A21" s="4" t="s">
        <v>63</v>
      </c>
      <c r="B21" s="5" t="n">
        <v>1176721</v>
      </c>
      <c r="C21" s="5" t="n">
        <v>1086589</v>
      </c>
    </row>
    <row r="22" spans="1:3">
      <c r="A22" s="4" t="s">
        <v>64</v>
      </c>
      <c r="B22" s="5" t="n">
        <v>1914470</v>
      </c>
      <c r="C22" s="5" t="n">
        <v>1794123</v>
      </c>
    </row>
    <row r="23" spans="1:3">
      <c r="A23" s="4" t="s">
        <v>66</v>
      </c>
      <c r="B23" s="5" t="n">
        <v>13108038</v>
      </c>
      <c r="C23" s="5" t="n">
        <v>12636627</v>
      </c>
    </row>
    <row r="24" spans="1:3">
      <c r="A24" s="4" t="s">
        <v>418</v>
      </c>
      <c r="B24" s="6" t="n">
        <v>13108038</v>
      </c>
      <c r="C24" s="6" t="n">
        <v>126366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9</v>
      </c>
      <c r="B1" s="2" t="s">
        <v>1</v>
      </c>
    </row>
    <row r="2" spans="1:3">
      <c r="B2" s="2" t="s">
        <v>2</v>
      </c>
      <c r="C2" s="2" t="s">
        <v>40</v>
      </c>
    </row>
    <row r="3" spans="1:3">
      <c r="A3" s="3" t="s">
        <v>185</v>
      </c>
    </row>
    <row r="4" spans="1:3">
      <c r="A4" s="4" t="s">
        <v>420</v>
      </c>
      <c r="B4" s="6" t="n">
        <v>1327053</v>
      </c>
      <c r="C4" s="6" t="n">
        <v>6542232</v>
      </c>
    </row>
    <row r="5" spans="1:3">
      <c r="A5" s="4" t="s">
        <v>421</v>
      </c>
      <c r="B5" s="5" t="n">
        <v>1209878</v>
      </c>
      <c r="C5" s="5" t="n">
        <v>6082878</v>
      </c>
    </row>
    <row r="6" spans="1:3">
      <c r="A6" s="4" t="s">
        <v>422</v>
      </c>
      <c r="B6" s="5" t="n">
        <v>117175</v>
      </c>
      <c r="C6" s="5" t="n">
        <v>459354</v>
      </c>
    </row>
    <row r="7" spans="1:3">
      <c r="A7" s="4" t="s">
        <v>423</v>
      </c>
      <c r="B7" s="5" t="n">
        <v>1694524</v>
      </c>
      <c r="C7" s="5" t="n">
        <v>16040505</v>
      </c>
    </row>
    <row r="8" spans="1:3">
      <c r="A8" s="4" t="s">
        <v>424</v>
      </c>
      <c r="B8" s="5" t="n">
        <v>605929</v>
      </c>
      <c r="C8" s="5" t="n">
        <v>1205944</v>
      </c>
    </row>
    <row r="9" spans="1:3">
      <c r="A9" s="4" t="s">
        <v>425</v>
      </c>
      <c r="B9" s="5" t="n">
        <v>-2183278</v>
      </c>
      <c r="C9" s="5" t="n">
        <v>-16787095</v>
      </c>
    </row>
    <row r="10" spans="1:3">
      <c r="A10" s="4" t="s">
        <v>258</v>
      </c>
      <c r="B10" s="4" t="s">
        <v>43</v>
      </c>
      <c r="C10" s="5" t="n">
        <v>117</v>
      </c>
    </row>
    <row r="11" spans="1:3">
      <c r="A11" s="4" t="s">
        <v>426</v>
      </c>
      <c r="B11" s="6" t="n">
        <v>-2183278</v>
      </c>
      <c r="C11" s="6" t="n">
        <v>-167872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27</v>
      </c>
      <c r="B1" s="2" t="s">
        <v>1</v>
      </c>
    </row>
    <row r="2" spans="1:2">
      <c r="B2" s="2" t="s">
        <v>389</v>
      </c>
    </row>
    <row r="3" spans="1:2">
      <c r="A3" s="3" t="s">
        <v>185</v>
      </c>
    </row>
    <row r="4" spans="1:2">
      <c r="A4" s="4" t="s">
        <v>428</v>
      </c>
      <c r="B4" s="6" t="n">
        <v>1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9</v>
      </c>
      <c r="B1" s="2" t="s">
        <v>2</v>
      </c>
      <c r="C1" s="2" t="s">
        <v>40</v>
      </c>
    </row>
    <row r="2" spans="1:3">
      <c r="A2" s="3" t="s">
        <v>188</v>
      </c>
    </row>
    <row r="3" spans="1:3">
      <c r="A3" s="4" t="s">
        <v>430</v>
      </c>
      <c r="B3" s="6" t="n">
        <v>78022</v>
      </c>
      <c r="C3" s="4" t="s">
        <v>43</v>
      </c>
    </row>
    <row r="4" spans="1:3">
      <c r="A4" s="4" t="s">
        <v>431</v>
      </c>
      <c r="B4" s="5" t="n">
        <v>-53182</v>
      </c>
      <c r="C4" s="4" t="s">
        <v>43</v>
      </c>
    </row>
    <row r="5" spans="1:3">
      <c r="A5" s="4" t="s">
        <v>45</v>
      </c>
      <c r="B5" s="6" t="n">
        <v>24840</v>
      </c>
      <c r="C5" s="4" t="s">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2</v>
      </c>
      <c r="B1" s="2" t="s">
        <v>1</v>
      </c>
    </row>
    <row r="2" spans="1:3">
      <c r="B2" s="2" t="s">
        <v>2</v>
      </c>
      <c r="C2" s="2" t="s">
        <v>40</v>
      </c>
    </row>
    <row r="3" spans="1:3">
      <c r="A3" s="3" t="s">
        <v>433</v>
      </c>
    </row>
    <row r="4" spans="1:3">
      <c r="A4" s="4" t="s">
        <v>434</v>
      </c>
      <c r="B4" s="6" t="n">
        <v>20969</v>
      </c>
      <c r="C4" s="4" t="s">
        <v>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35</v>
      </c>
      <c r="B1" s="2" t="s">
        <v>2</v>
      </c>
      <c r="C1" s="2" t="s">
        <v>40</v>
      </c>
    </row>
    <row r="2" spans="1:3">
      <c r="A2" s="3" t="s">
        <v>436</v>
      </c>
    </row>
    <row r="3" spans="1:3">
      <c r="A3" s="4" t="s">
        <v>437</v>
      </c>
      <c r="B3" s="6" t="n">
        <v>889784</v>
      </c>
      <c r="C3" s="4" t="s">
        <v>43</v>
      </c>
    </row>
    <row r="4" spans="1:3">
      <c r="A4" s="4" t="s">
        <v>438</v>
      </c>
      <c r="B4" s="5" t="n">
        <v>-182258</v>
      </c>
      <c r="C4" s="4" t="s">
        <v>43</v>
      </c>
    </row>
    <row r="5" spans="1:3">
      <c r="A5" s="4" t="s">
        <v>439</v>
      </c>
      <c r="B5" s="6" t="n">
        <v>707526</v>
      </c>
      <c r="C5" s="4" t="s">
        <v>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40</v>
      </c>
      <c r="B1" s="2" t="s">
        <v>2</v>
      </c>
      <c r="C1" s="2" t="s">
        <v>40</v>
      </c>
    </row>
    <row r="2" spans="1:3">
      <c r="A2" s="3" t="s">
        <v>436</v>
      </c>
    </row>
    <row r="3" spans="1:3">
      <c r="A3" s="4" t="s">
        <v>386</v>
      </c>
      <c r="B3" s="6" t="n">
        <v>184311</v>
      </c>
      <c r="C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1</v>
      </c>
      <c r="B1" s="2" t="s">
        <v>2</v>
      </c>
      <c r="C1" s="2" t="s">
        <v>40</v>
      </c>
    </row>
    <row r="2" spans="1:3">
      <c r="A2" s="3" t="s">
        <v>442</v>
      </c>
    </row>
    <row r="3" spans="1:3">
      <c r="A3" s="4" t="s">
        <v>443</v>
      </c>
      <c r="B3" s="6" t="n">
        <v>26938</v>
      </c>
      <c r="C3" s="4" t="s">
        <v>43</v>
      </c>
    </row>
    <row r="4" spans="1:3">
      <c r="A4" s="4" t="s">
        <v>444</v>
      </c>
      <c r="B4" s="5" t="n">
        <v>48490</v>
      </c>
      <c r="C4" s="4" t="s">
        <v>43</v>
      </c>
    </row>
    <row r="5" spans="1:3">
      <c r="A5" s="4" t="s">
        <v>445</v>
      </c>
      <c r="B5" s="5" t="n">
        <v>10906</v>
      </c>
      <c r="C5" s="4" t="s">
        <v>43</v>
      </c>
    </row>
    <row r="6" spans="1:3">
      <c r="A6" s="4" t="s">
        <v>446</v>
      </c>
      <c r="B6" s="5" t="n">
        <v>86334</v>
      </c>
      <c r="C6" s="4" t="s">
        <v>43</v>
      </c>
    </row>
    <row r="7" spans="1:3">
      <c r="A7" s="4" t="s">
        <v>431</v>
      </c>
      <c r="B7" s="5" t="n">
        <v>-27001</v>
      </c>
      <c r="C7" s="4" t="s">
        <v>43</v>
      </c>
    </row>
    <row r="8" spans="1:3">
      <c r="A8" s="4" t="s">
        <v>447</v>
      </c>
      <c r="B8" s="6" t="n">
        <v>59333</v>
      </c>
      <c r="C8" s="4" t="s">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40</v>
      </c>
    </row>
    <row r="3" spans="1:3">
      <c r="A3" s="3" t="s">
        <v>136</v>
      </c>
    </row>
    <row r="4" spans="1:3">
      <c r="A4" s="4" t="s">
        <v>137</v>
      </c>
      <c r="B4" s="6" t="n">
        <v>-2269001</v>
      </c>
      <c r="C4" s="6" t="n">
        <v>-212582</v>
      </c>
    </row>
    <row r="5" spans="1:3">
      <c r="A5" s="3" t="s">
        <v>138</v>
      </c>
    </row>
    <row r="6" spans="1:3">
      <c r="A6" s="4" t="s">
        <v>139</v>
      </c>
      <c r="B6" s="5" t="n">
        <v>261983</v>
      </c>
      <c r="C6" s="4" t="s">
        <v>43</v>
      </c>
    </row>
    <row r="7" spans="1:3">
      <c r="A7" s="4" t="s">
        <v>140</v>
      </c>
      <c r="B7" s="5" t="n">
        <v>184311</v>
      </c>
      <c r="C7" s="4" t="s">
        <v>43</v>
      </c>
    </row>
    <row r="8" spans="1:3">
      <c r="A8" s="4" t="s">
        <v>141</v>
      </c>
      <c r="B8" s="5" t="n">
        <v>20969</v>
      </c>
      <c r="C8" s="4" t="s">
        <v>43</v>
      </c>
    </row>
    <row r="9" spans="1:3">
      <c r="A9" s="4" t="s">
        <v>142</v>
      </c>
      <c r="B9" s="5" t="n">
        <v>104975</v>
      </c>
      <c r="C9" s="4" t="s">
        <v>43</v>
      </c>
    </row>
    <row r="10" spans="1:3">
      <c r="A10" s="4" t="s">
        <v>143</v>
      </c>
      <c r="B10" s="5" t="n">
        <v>437467</v>
      </c>
      <c r="C10" s="4" t="s">
        <v>43</v>
      </c>
    </row>
    <row r="11" spans="1:3">
      <c r="A11" s="3" t="s">
        <v>144</v>
      </c>
    </row>
    <row r="12" spans="1:3">
      <c r="A12" s="4" t="s">
        <v>145</v>
      </c>
      <c r="B12" s="5" t="n">
        <v>48387</v>
      </c>
      <c r="C12" s="4" t="s">
        <v>43</v>
      </c>
    </row>
    <row r="13" spans="1:3">
      <c r="A13" s="4" t="s">
        <v>46</v>
      </c>
      <c r="B13" s="5" t="n">
        <v>47896</v>
      </c>
      <c r="C13" s="4" t="s">
        <v>43</v>
      </c>
    </row>
    <row r="14" spans="1:3">
      <c r="A14" s="4" t="s">
        <v>48</v>
      </c>
      <c r="B14" s="5" t="n">
        <v>106440</v>
      </c>
      <c r="C14" s="4" t="s">
        <v>43</v>
      </c>
    </row>
    <row r="15" spans="1:3">
      <c r="A15" s="4" t="s">
        <v>49</v>
      </c>
      <c r="B15" s="5" t="n">
        <v>93592</v>
      </c>
      <c r="C15" s="5" t="n">
        <v>18000</v>
      </c>
    </row>
    <row r="16" spans="1:3">
      <c r="A16" s="4" t="s">
        <v>60</v>
      </c>
      <c r="B16" s="5" t="n">
        <v>-66627</v>
      </c>
      <c r="C16" s="4" t="s">
        <v>43</v>
      </c>
    </row>
    <row r="17" spans="1:3">
      <c r="A17" s="4" t="s">
        <v>61</v>
      </c>
      <c r="B17" s="5" t="n">
        <v>-50140</v>
      </c>
      <c r="C17" s="4" t="s">
        <v>43</v>
      </c>
    </row>
    <row r="18" spans="1:3">
      <c r="A18" s="4" t="s">
        <v>63</v>
      </c>
      <c r="B18" s="5" t="n">
        <v>-12768</v>
      </c>
      <c r="C18" s="4" t="s">
        <v>43</v>
      </c>
    </row>
    <row r="19" spans="1:3">
      <c r="A19" s="4" t="s">
        <v>64</v>
      </c>
      <c r="B19" s="5" t="n">
        <v>-1925</v>
      </c>
      <c r="C19" s="4" t="s">
        <v>43</v>
      </c>
    </row>
    <row r="20" spans="1:3">
      <c r="A20" s="4" t="s">
        <v>146</v>
      </c>
      <c r="B20" s="5" t="n">
        <v>-1094441</v>
      </c>
      <c r="C20" s="5" t="n">
        <v>-194582</v>
      </c>
    </row>
    <row r="21" spans="1:3">
      <c r="A21" s="4" t="s">
        <v>147</v>
      </c>
      <c r="B21" s="5" t="n">
        <v>-970351</v>
      </c>
      <c r="C21" s="5" t="n">
        <v>-149388</v>
      </c>
    </row>
    <row r="22" spans="1:3">
      <c r="A22" s="4" t="s">
        <v>148</v>
      </c>
      <c r="B22" s="5" t="n">
        <v>-2064792</v>
      </c>
      <c r="C22" s="5" t="n">
        <v>-343970</v>
      </c>
    </row>
    <row r="23" spans="1:3">
      <c r="A23" s="3" t="s">
        <v>149</v>
      </c>
    </row>
    <row r="24" spans="1:3">
      <c r="A24" s="4" t="s">
        <v>150</v>
      </c>
      <c r="B24" s="5" t="n">
        <v>116976</v>
      </c>
      <c r="C24" s="4" t="s">
        <v>43</v>
      </c>
    </row>
    <row r="25" spans="1:3">
      <c r="A25" s="4" t="s">
        <v>151</v>
      </c>
      <c r="B25" s="5" t="n">
        <v>116976</v>
      </c>
      <c r="C25" s="4" t="s">
        <v>43</v>
      </c>
    </row>
    <row r="26" spans="1:3">
      <c r="A26" s="4" t="s">
        <v>152</v>
      </c>
      <c r="B26" s="5" t="n">
        <v>49741</v>
      </c>
      <c r="C26" s="4" t="s">
        <v>43</v>
      </c>
    </row>
    <row r="27" spans="1:3">
      <c r="A27" s="4" t="s">
        <v>153</v>
      </c>
      <c r="B27" s="5" t="n">
        <v>166717</v>
      </c>
      <c r="C27" s="4" t="s">
        <v>43</v>
      </c>
    </row>
    <row r="28" spans="1:3">
      <c r="A28" s="3" t="s">
        <v>154</v>
      </c>
    </row>
    <row r="29" spans="1:3">
      <c r="A29" s="4" t="s">
        <v>155</v>
      </c>
      <c r="B29" s="4" t="s">
        <v>43</v>
      </c>
      <c r="C29" s="5" t="n">
        <v>500000</v>
      </c>
    </row>
    <row r="30" spans="1:3">
      <c r="A30" s="4" t="s">
        <v>156</v>
      </c>
      <c r="B30" s="5" t="n">
        <v>837812</v>
      </c>
      <c r="C30" s="4" t="s">
        <v>43</v>
      </c>
    </row>
    <row r="31" spans="1:3">
      <c r="A31" s="4" t="s">
        <v>157</v>
      </c>
      <c r="B31" s="5" t="n">
        <v>178682</v>
      </c>
      <c r="C31" s="4" t="s">
        <v>43</v>
      </c>
    </row>
    <row r="32" spans="1:3">
      <c r="A32" s="4" t="s">
        <v>158</v>
      </c>
      <c r="B32" s="5" t="n">
        <v>1016494</v>
      </c>
      <c r="C32" s="5" t="n">
        <v>500000</v>
      </c>
    </row>
    <row r="33" spans="1:3">
      <c r="A33" s="4" t="s">
        <v>159</v>
      </c>
      <c r="B33" s="5" t="n">
        <v>819609</v>
      </c>
      <c r="C33" s="5" t="n">
        <v>-288736</v>
      </c>
    </row>
    <row r="34" spans="1:3">
      <c r="A34" s="4" t="s">
        <v>160</v>
      </c>
      <c r="B34" s="5" t="n">
        <v>1836103</v>
      </c>
      <c r="C34" s="5" t="n">
        <v>211264</v>
      </c>
    </row>
    <row r="35" spans="1:3">
      <c r="A35" s="4" t="s">
        <v>161</v>
      </c>
      <c r="B35" s="5" t="n">
        <v>98646</v>
      </c>
      <c r="C35" s="5" t="n">
        <v>132706</v>
      </c>
    </row>
    <row r="36" spans="1:3">
      <c r="A36" s="4" t="s">
        <v>162</v>
      </c>
      <c r="B36" s="5" t="n">
        <v>36674</v>
      </c>
      <c r="C36" s="4" t="s">
        <v>43</v>
      </c>
    </row>
    <row r="37" spans="1:3">
      <c r="A37" s="4" t="s">
        <v>163</v>
      </c>
      <c r="B37" s="4" t="s">
        <v>43</v>
      </c>
      <c r="C37" s="4" t="s">
        <v>43</v>
      </c>
    </row>
    <row r="38" spans="1:3">
      <c r="A38" s="4" t="s">
        <v>164</v>
      </c>
      <c r="B38" s="5" t="n">
        <v>36674</v>
      </c>
      <c r="C38" s="4" t="s">
        <v>43</v>
      </c>
    </row>
    <row r="39" spans="1:3">
      <c r="A39" s="3" t="s">
        <v>165</v>
      </c>
    </row>
    <row r="40" spans="1:3">
      <c r="A40" s="4" t="s">
        <v>166</v>
      </c>
      <c r="B40" s="4" t="s">
        <v>43</v>
      </c>
      <c r="C40" s="5" t="n">
        <v>117</v>
      </c>
    </row>
    <row r="41" spans="1:3">
      <c r="A41" s="4" t="s">
        <v>167</v>
      </c>
      <c r="B41" s="4" t="s">
        <v>43</v>
      </c>
      <c r="C41" s="5" t="n">
        <v>388623</v>
      </c>
    </row>
    <row r="42" spans="1:3">
      <c r="A42" s="3" t="s">
        <v>168</v>
      </c>
    </row>
    <row r="43" spans="1:3">
      <c r="A43" s="4" t="s">
        <v>169</v>
      </c>
      <c r="B43" s="5" t="n">
        <v>3090000</v>
      </c>
      <c r="C43" s="4" t="s">
        <v>43</v>
      </c>
    </row>
    <row r="44" spans="1:3">
      <c r="A44" s="4" t="s">
        <v>170</v>
      </c>
      <c r="B44" s="5" t="n">
        <v>8208349</v>
      </c>
      <c r="C44" s="4" t="s">
        <v>43</v>
      </c>
    </row>
    <row r="45" spans="1:3">
      <c r="A45" s="4" t="s">
        <v>171</v>
      </c>
      <c r="B45" s="6" t="n">
        <v>5655709</v>
      </c>
      <c r="C45"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8</v>
      </c>
      <c r="B1" s="2" t="s">
        <v>1</v>
      </c>
    </row>
    <row r="2" spans="1:3">
      <c r="B2" s="2" t="s">
        <v>2</v>
      </c>
      <c r="C2" s="2" t="s">
        <v>40</v>
      </c>
    </row>
    <row r="3" spans="1:3">
      <c r="A3" s="3" t="s">
        <v>442</v>
      </c>
    </row>
    <row r="4" spans="1:3">
      <c r="A4" s="4" t="s">
        <v>449</v>
      </c>
      <c r="B4" s="6" t="n">
        <v>23512</v>
      </c>
      <c r="C4"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50</v>
      </c>
      <c r="B1" s="2" t="s">
        <v>2</v>
      </c>
      <c r="C1" s="2" t="s">
        <v>40</v>
      </c>
    </row>
    <row r="2" spans="1:3">
      <c r="A2" s="3" t="s">
        <v>197</v>
      </c>
    </row>
    <row r="3" spans="1:3">
      <c r="A3" s="4" t="s">
        <v>451</v>
      </c>
      <c r="B3" s="6" t="n">
        <v>41127</v>
      </c>
      <c r="C3" s="4" t="s">
        <v>43</v>
      </c>
    </row>
    <row r="4" spans="1:3">
      <c r="A4" s="4" t="s">
        <v>452</v>
      </c>
      <c r="B4" s="5" t="n">
        <v>17529</v>
      </c>
      <c r="C4" s="4" t="s">
        <v>43</v>
      </c>
    </row>
    <row r="5" spans="1:3">
      <c r="A5" s="4" t="s">
        <v>453</v>
      </c>
      <c r="B5" s="5" t="n">
        <v>10536</v>
      </c>
      <c r="C5" s="4" t="s">
        <v>43</v>
      </c>
    </row>
    <row r="6" spans="1:3">
      <c r="A6" s="4" t="s">
        <v>454</v>
      </c>
      <c r="B6" s="5" t="n">
        <v>69192</v>
      </c>
      <c r="C6" s="4" t="s">
        <v>43</v>
      </c>
    </row>
    <row r="7" spans="1:3">
      <c r="A7" s="4" t="s">
        <v>455</v>
      </c>
      <c r="B7" s="5" t="n">
        <v>-30551</v>
      </c>
      <c r="C7" s="4" t="s">
        <v>43</v>
      </c>
    </row>
    <row r="8" spans="1:3">
      <c r="A8" s="4" t="s">
        <v>456</v>
      </c>
      <c r="B8" s="6" t="n">
        <v>38641</v>
      </c>
      <c r="C8" s="4" t="s">
        <v>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7</v>
      </c>
      <c r="B1" s="2" t="s">
        <v>1</v>
      </c>
    </row>
    <row r="2" spans="1:3">
      <c r="B2" s="2" t="s">
        <v>2</v>
      </c>
      <c r="C2" s="2" t="s">
        <v>40</v>
      </c>
    </row>
    <row r="3" spans="1:3">
      <c r="A3" s="3" t="s">
        <v>197</v>
      </c>
    </row>
    <row r="4" spans="1:3">
      <c r="A4" s="4" t="s">
        <v>458</v>
      </c>
      <c r="B4" s="6" t="n">
        <v>4767</v>
      </c>
      <c r="C4"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14"/>
  </cols>
  <sheetData>
    <row r="1" spans="1:4">
      <c r="A1" s="1" t="s">
        <v>459</v>
      </c>
      <c r="C1" s="2" t="s">
        <v>2</v>
      </c>
      <c r="D1" s="2" t="s">
        <v>40</v>
      </c>
    </row>
    <row r="2" spans="1:4">
      <c r="A2" s="3" t="s">
        <v>200</v>
      </c>
    </row>
    <row r="3" spans="1:4">
      <c r="A3" s="4" t="s">
        <v>460</v>
      </c>
      <c r="B3" s="4" t="s">
        <v>461</v>
      </c>
      <c r="C3" s="6" t="n">
        <v>8208349</v>
      </c>
      <c r="D3" s="4" t="s">
        <v>43</v>
      </c>
    </row>
    <row r="4" spans="1:4">
      <c r="A4" s="4" t="s">
        <v>462</v>
      </c>
      <c r="C4" s="5" t="n">
        <v>22936</v>
      </c>
      <c r="D4" s="4" t="s">
        <v>43</v>
      </c>
    </row>
    <row r="5" spans="1:4">
      <c r="A5" s="4" t="s">
        <v>463</v>
      </c>
      <c r="C5" s="5" t="n">
        <v>4326</v>
      </c>
      <c r="D5" s="4" t="s">
        <v>43</v>
      </c>
    </row>
    <row r="6" spans="1:4">
      <c r="A6" s="4" t="s">
        <v>464</v>
      </c>
      <c r="C6" s="5" t="n">
        <v>8235611</v>
      </c>
      <c r="D6" s="4" t="s">
        <v>43</v>
      </c>
    </row>
    <row r="7" spans="1:4">
      <c r="A7" s="4" t="s">
        <v>465</v>
      </c>
      <c r="C7" s="5" t="n">
        <v>-262432</v>
      </c>
      <c r="D7" s="4" t="s">
        <v>43</v>
      </c>
    </row>
    <row r="8" spans="1:4">
      <c r="A8" s="4" t="s">
        <v>466</v>
      </c>
      <c r="C8" s="6" t="n">
        <v>7973179</v>
      </c>
      <c r="D8" s="4" t="s">
        <v>43</v>
      </c>
    </row>
    <row r="9" spans="1:4"/>
    <row r="10" spans="1:4">
      <c r="A10" s="4" t="s">
        <v>461</v>
      </c>
      <c r="B10" s="4" t="s">
        <v>467</v>
      </c>
    </row>
  </sheetData>
  <mergeCells count="3">
    <mergeCell ref="A1:B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68</v>
      </c>
      <c r="B1" s="2" t="s">
        <v>2</v>
      </c>
      <c r="C1" s="2" t="s">
        <v>40</v>
      </c>
    </row>
    <row r="2" spans="1:3">
      <c r="A2" s="3" t="s">
        <v>469</v>
      </c>
    </row>
    <row r="3" spans="1:3">
      <c r="A3" s="4" t="s">
        <v>470</v>
      </c>
      <c r="B3" s="6" t="n">
        <v>1028832</v>
      </c>
    </row>
    <row r="4" spans="1:3">
      <c r="A4" s="4" t="s">
        <v>471</v>
      </c>
      <c r="B4" s="5" t="n">
        <v>1028832</v>
      </c>
    </row>
    <row r="5" spans="1:3">
      <c r="A5" s="4" t="s">
        <v>472</v>
      </c>
      <c r="B5" s="5" t="n">
        <v>1028832</v>
      </c>
    </row>
    <row r="6" spans="1:3">
      <c r="A6" s="4" t="s">
        <v>473</v>
      </c>
      <c r="B6" s="5" t="n">
        <v>1028832</v>
      </c>
    </row>
    <row r="7" spans="1:3">
      <c r="A7" s="4" t="s">
        <v>474</v>
      </c>
      <c r="B7" s="5" t="n">
        <v>1028832</v>
      </c>
    </row>
    <row r="8" spans="1:3">
      <c r="A8" s="4" t="s">
        <v>475</v>
      </c>
      <c r="B8" s="5" t="n">
        <v>2829019</v>
      </c>
    </row>
    <row r="9" spans="1:3">
      <c r="A9" s="4" t="s">
        <v>476</v>
      </c>
      <c r="B9" s="6" t="n">
        <v>7973179</v>
      </c>
      <c r="C9" s="4" t="s">
        <v>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7</v>
      </c>
      <c r="B1" s="2" t="s">
        <v>1</v>
      </c>
    </row>
    <row r="2" spans="1:3">
      <c r="B2" s="2" t="s">
        <v>2</v>
      </c>
      <c r="C2" s="2" t="s">
        <v>40</v>
      </c>
    </row>
    <row r="3" spans="1:3">
      <c r="A3" s="3" t="s">
        <v>478</v>
      </c>
    </row>
    <row r="4" spans="1:3">
      <c r="A4" s="4" t="s">
        <v>479</v>
      </c>
      <c r="B4" s="6" t="n">
        <v>257216</v>
      </c>
      <c r="C4"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480</v>
      </c>
      <c r="B1" s="2" t="s">
        <v>1</v>
      </c>
    </row>
    <row r="2" spans="1:3">
      <c r="B2" s="2" t="s">
        <v>396</v>
      </c>
    </row>
    <row r="3" spans="1:3">
      <c r="A3" s="4" t="s">
        <v>481</v>
      </c>
      <c r="B3" s="6" t="n">
        <v>900500</v>
      </c>
    </row>
    <row r="4" spans="1:3">
      <c r="A4" s="4" t="s">
        <v>482</v>
      </c>
      <c r="B4" s="5" t="n">
        <v>2375795</v>
      </c>
    </row>
    <row r="5" spans="1:3">
      <c r="A5" s="4" t="s">
        <v>483</v>
      </c>
    </row>
    <row r="6" spans="1:3">
      <c r="A6" s="4" t="s">
        <v>481</v>
      </c>
      <c r="B6" s="6" t="n">
        <v>153000</v>
      </c>
    </row>
    <row r="7" spans="1:3">
      <c r="A7" s="4" t="s">
        <v>484</v>
      </c>
      <c r="B7" s="4" t="s">
        <v>485</v>
      </c>
    </row>
    <row r="8" spans="1:3">
      <c r="A8" s="4" t="s">
        <v>486</v>
      </c>
      <c r="B8" s="4" t="s">
        <v>487</v>
      </c>
    </row>
    <row r="9" spans="1:3">
      <c r="A9" s="4" t="s">
        <v>482</v>
      </c>
      <c r="B9" s="5" t="n">
        <v>324668</v>
      </c>
      <c r="C9" s="4" t="s">
        <v>461</v>
      </c>
    </row>
    <row r="10" spans="1:3">
      <c r="A10" s="4" t="s">
        <v>488</v>
      </c>
      <c r="B10" s="4" t="s">
        <v>489</v>
      </c>
    </row>
    <row r="11" spans="1:3">
      <c r="A11" s="4" t="s">
        <v>490</v>
      </c>
    </row>
    <row r="12" spans="1:3">
      <c r="A12" s="4" t="s">
        <v>481</v>
      </c>
      <c r="B12" s="6" t="n">
        <v>83000</v>
      </c>
    </row>
    <row r="13" spans="1:3">
      <c r="A13" s="4" t="s">
        <v>484</v>
      </c>
      <c r="B13" s="4" t="s">
        <v>485</v>
      </c>
    </row>
    <row r="14" spans="1:3">
      <c r="A14" s="4" t="s">
        <v>486</v>
      </c>
      <c r="B14" s="4" t="s">
        <v>491</v>
      </c>
    </row>
    <row r="15" spans="1:3">
      <c r="A15" s="4" t="s">
        <v>482</v>
      </c>
      <c r="B15" s="5" t="n">
        <v>176127</v>
      </c>
      <c r="C15" s="4" t="s">
        <v>492</v>
      </c>
    </row>
    <row r="16" spans="1:3">
      <c r="A16" s="4" t="s">
        <v>488</v>
      </c>
      <c r="B16" s="4" t="s">
        <v>489</v>
      </c>
    </row>
    <row r="17" spans="1:3">
      <c r="A17" s="4" t="s">
        <v>493</v>
      </c>
    </row>
    <row r="18" spans="1:3">
      <c r="A18" s="4" t="s">
        <v>481</v>
      </c>
      <c r="B18" s="6" t="n">
        <v>101500</v>
      </c>
    </row>
    <row r="19" spans="1:3">
      <c r="A19" s="4" t="s">
        <v>484</v>
      </c>
      <c r="B19" s="4" t="s">
        <v>485</v>
      </c>
    </row>
    <row r="20" spans="1:3">
      <c r="A20" s="4" t="s">
        <v>486</v>
      </c>
      <c r="B20" s="4" t="s">
        <v>494</v>
      </c>
    </row>
    <row r="21" spans="1:3">
      <c r="A21" s="4" t="s">
        <v>482</v>
      </c>
      <c r="B21" s="5" t="n">
        <v>250000</v>
      </c>
    </row>
    <row r="22" spans="1:3">
      <c r="A22" s="4" t="s">
        <v>488</v>
      </c>
      <c r="B22" s="4" t="s">
        <v>489</v>
      </c>
    </row>
    <row r="23" spans="1:3">
      <c r="A23" s="4" t="s">
        <v>495</v>
      </c>
    </row>
    <row r="24" spans="1:3">
      <c r="A24" s="4" t="s">
        <v>481</v>
      </c>
      <c r="B24" s="6" t="n">
        <v>101500</v>
      </c>
    </row>
    <row r="25" spans="1:3">
      <c r="A25" s="4" t="s">
        <v>484</v>
      </c>
      <c r="B25" s="4" t="s">
        <v>485</v>
      </c>
    </row>
    <row r="26" spans="1:3">
      <c r="A26" s="4" t="s">
        <v>486</v>
      </c>
      <c r="B26" s="4" t="s">
        <v>494</v>
      </c>
    </row>
    <row r="27" spans="1:3">
      <c r="A27" s="4" t="s">
        <v>482</v>
      </c>
      <c r="B27" s="5" t="n">
        <v>250000</v>
      </c>
    </row>
    <row r="28" spans="1:3">
      <c r="A28" s="4" t="s">
        <v>488</v>
      </c>
      <c r="B28" s="4" t="s">
        <v>489</v>
      </c>
    </row>
    <row r="29" spans="1:3">
      <c r="A29" s="4" t="s">
        <v>496</v>
      </c>
    </row>
    <row r="30" spans="1:3">
      <c r="A30" s="4" t="s">
        <v>481</v>
      </c>
      <c r="B30" s="6" t="n">
        <v>254000</v>
      </c>
    </row>
    <row r="31" spans="1:3">
      <c r="A31" s="4" t="s">
        <v>484</v>
      </c>
      <c r="B31" s="4" t="s">
        <v>485</v>
      </c>
    </row>
    <row r="32" spans="1:3">
      <c r="A32" s="4" t="s">
        <v>486</v>
      </c>
      <c r="B32" s="4" t="s">
        <v>497</v>
      </c>
    </row>
    <row r="33" spans="1:3">
      <c r="A33" s="4" t="s">
        <v>482</v>
      </c>
      <c r="B33" s="5" t="n">
        <v>625000</v>
      </c>
    </row>
    <row r="34" spans="1:3">
      <c r="A34" s="4" t="s">
        <v>488</v>
      </c>
      <c r="B34" s="4" t="s">
        <v>489</v>
      </c>
    </row>
    <row r="35" spans="1:3">
      <c r="A35" s="4" t="s">
        <v>483</v>
      </c>
    </row>
    <row r="36" spans="1:3">
      <c r="A36" s="4" t="s">
        <v>481</v>
      </c>
      <c r="B36" s="6" t="n">
        <v>156750</v>
      </c>
    </row>
    <row r="37" spans="1:3">
      <c r="A37" s="4" t="s">
        <v>484</v>
      </c>
      <c r="B37" s="4" t="s">
        <v>485</v>
      </c>
    </row>
    <row r="38" spans="1:3">
      <c r="A38" s="4" t="s">
        <v>486</v>
      </c>
      <c r="B38" s="4" t="s">
        <v>498</v>
      </c>
    </row>
    <row r="39" spans="1:3">
      <c r="A39" s="4" t="s">
        <v>482</v>
      </c>
      <c r="B39" s="5" t="n">
        <v>500000</v>
      </c>
    </row>
    <row r="40" spans="1:3">
      <c r="A40" s="4" t="s">
        <v>488</v>
      </c>
      <c r="B40" s="4" t="s">
        <v>489</v>
      </c>
    </row>
    <row r="41" spans="1:3">
      <c r="A41" s="4" t="s">
        <v>483</v>
      </c>
    </row>
    <row r="42" spans="1:3">
      <c r="A42" s="4" t="s">
        <v>481</v>
      </c>
      <c r="B42" s="6" t="n">
        <v>50750</v>
      </c>
    </row>
    <row r="43" spans="1:3">
      <c r="A43" s="4" t="s">
        <v>484</v>
      </c>
      <c r="B43" s="4" t="s">
        <v>485</v>
      </c>
    </row>
    <row r="44" spans="1:3">
      <c r="A44" s="4" t="s">
        <v>486</v>
      </c>
      <c r="B44" s="4" t="s">
        <v>499</v>
      </c>
    </row>
    <row r="45" spans="1:3">
      <c r="A45" s="4" t="s">
        <v>482</v>
      </c>
      <c r="B45" s="5" t="n">
        <v>250000</v>
      </c>
    </row>
    <row r="46" spans="1:3">
      <c r="A46" s="4" t="s">
        <v>488</v>
      </c>
      <c r="B46" s="4" t="s">
        <v>489</v>
      </c>
    </row>
    <row r="47" spans="1:3"/>
    <row r="48" spans="1:3">
      <c r="A48" s="4" t="s">
        <v>461</v>
      </c>
      <c r="B48" s="4" t="s">
        <v>500</v>
      </c>
    </row>
    <row r="49" spans="1:3">
      <c r="A49" s="4" t="s">
        <v>492</v>
      </c>
      <c r="B49" s="4" t="s">
        <v>501</v>
      </c>
    </row>
  </sheetData>
  <mergeCells count="6">
    <mergeCell ref="A1:A2"/>
    <mergeCell ref="B1:C1"/>
    <mergeCell ref="B2:C2"/>
    <mergeCell ref="A47:C47"/>
    <mergeCell ref="B48:C48"/>
    <mergeCell ref="B49:C4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40</v>
      </c>
    </row>
    <row r="2" spans="1:3">
      <c r="A2" s="4" t="s">
        <v>503</v>
      </c>
      <c r="B2" s="6" t="n">
        <v>900500</v>
      </c>
    </row>
    <row r="3" spans="1:3">
      <c r="A3" s="4" t="s">
        <v>504</v>
      </c>
      <c r="B3" s="5" t="n">
        <v>107383</v>
      </c>
      <c r="C3" s="4" t="s">
        <v>43</v>
      </c>
    </row>
    <row r="4" spans="1:3">
      <c r="A4" s="4" t="s">
        <v>505</v>
      </c>
    </row>
    <row r="5" spans="1:3">
      <c r="A5" s="4" t="s">
        <v>503</v>
      </c>
      <c r="B5" s="5" t="n">
        <v>900500</v>
      </c>
      <c r="C5" s="4" t="s">
        <v>43</v>
      </c>
    </row>
    <row r="6" spans="1:3">
      <c r="A6" s="4" t="s">
        <v>506</v>
      </c>
      <c r="B6" s="5" t="n">
        <v>-793117</v>
      </c>
      <c r="C6" s="4" t="s">
        <v>43</v>
      </c>
    </row>
    <row r="7" spans="1:3">
      <c r="A7" s="4" t="s">
        <v>504</v>
      </c>
      <c r="B7" s="6" t="n">
        <v>107383</v>
      </c>
      <c r="C7" s="4" t="s">
        <v>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18"/>
  </cols>
  <sheetData>
    <row r="1" spans="1:2">
      <c r="A1" s="1" t="s">
        <v>507</v>
      </c>
      <c r="B1" s="2" t="s">
        <v>1</v>
      </c>
    </row>
    <row r="2" spans="1:2">
      <c r="B2" s="2" t="s">
        <v>2</v>
      </c>
    </row>
    <row r="3" spans="1:2">
      <c r="A3" s="4" t="s">
        <v>508</v>
      </c>
    </row>
    <row r="4" spans="1:2">
      <c r="A4" s="4" t="s">
        <v>509</v>
      </c>
      <c r="B4" s="4" t="s">
        <v>510</v>
      </c>
    </row>
    <row r="5" spans="1:2">
      <c r="A5" s="4" t="s">
        <v>511</v>
      </c>
    </row>
    <row r="6" spans="1:2">
      <c r="A6" s="4" t="s">
        <v>509</v>
      </c>
      <c r="B6" s="4" t="s">
        <v>512</v>
      </c>
    </row>
    <row r="7" spans="1:2">
      <c r="A7" s="4" t="s">
        <v>513</v>
      </c>
    </row>
    <row r="8" spans="1:2">
      <c r="A8" s="4" t="s">
        <v>509</v>
      </c>
      <c r="B8" s="4" t="s">
        <v>514</v>
      </c>
    </row>
    <row r="9" spans="1:2">
      <c r="A9" s="4" t="s">
        <v>515</v>
      </c>
    </row>
    <row r="10" spans="1:2">
      <c r="A10" s="4" t="s">
        <v>509</v>
      </c>
      <c r="B10" s="4" t="s">
        <v>516</v>
      </c>
    </row>
    <row r="11" spans="1:2">
      <c r="A11" s="4" t="s">
        <v>517</v>
      </c>
    </row>
    <row r="12" spans="1:2">
      <c r="A12" s="4" t="s">
        <v>509</v>
      </c>
      <c r="B12" s="4" t="s">
        <v>518</v>
      </c>
    </row>
    <row r="13" spans="1:2">
      <c r="A13" s="4" t="s">
        <v>519</v>
      </c>
    </row>
    <row r="14" spans="1:2">
      <c r="A14" s="4" t="s">
        <v>520</v>
      </c>
      <c r="B14" s="4" t="s">
        <v>521</v>
      </c>
    </row>
    <row r="15" spans="1:2">
      <c r="A15" s="4" t="s">
        <v>522</v>
      </c>
    </row>
    <row r="16" spans="1:2">
      <c r="A16" s="4" t="s">
        <v>520</v>
      </c>
      <c r="B16" s="4" t="s">
        <v>5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4</v>
      </c>
      <c r="B1" s="2" t="s">
        <v>525</v>
      </c>
      <c r="D1" s="2" t="s">
        <v>1</v>
      </c>
    </row>
    <row r="2" spans="1:5">
      <c r="B2" s="2" t="s">
        <v>526</v>
      </c>
      <c r="C2" s="2" t="s">
        <v>527</v>
      </c>
      <c r="D2" s="2" t="s">
        <v>2</v>
      </c>
      <c r="E2" s="2" t="s">
        <v>40</v>
      </c>
    </row>
    <row r="3" spans="1:5">
      <c r="A3" s="3" t="s">
        <v>528</v>
      </c>
    </row>
    <row r="4" spans="1:5">
      <c r="A4" s="4" t="s">
        <v>529</v>
      </c>
      <c r="D4" s="6" t="n">
        <v>1272871</v>
      </c>
      <c r="E4" s="4" t="s">
        <v>43</v>
      </c>
    </row>
    <row r="5" spans="1:5">
      <c r="A5" s="4" t="s">
        <v>505</v>
      </c>
    </row>
    <row r="6" spans="1:5">
      <c r="A6" s="3" t="s">
        <v>528</v>
      </c>
    </row>
    <row r="7" spans="1:5">
      <c r="A7" s="4" t="s">
        <v>530</v>
      </c>
      <c r="D7" s="5" t="n">
        <v>898092</v>
      </c>
    </row>
    <row r="8" spans="1:5">
      <c r="A8" s="4" t="s">
        <v>531</v>
      </c>
      <c r="D8" s="5" t="n">
        <v>104975</v>
      </c>
      <c r="E8" s="6" t="n">
        <v>0</v>
      </c>
    </row>
    <row r="9" spans="1:5">
      <c r="A9" s="4" t="s">
        <v>529</v>
      </c>
      <c r="D9" s="5" t="n">
        <v>1272871</v>
      </c>
    </row>
    <row r="10" spans="1:5">
      <c r="A10" s="4" t="s">
        <v>532</v>
      </c>
      <c r="D10" s="6" t="n">
        <v>437467</v>
      </c>
    </row>
    <row r="11" spans="1:5">
      <c r="A11" s="4" t="s">
        <v>533</v>
      </c>
      <c r="B11" s="5" t="n">
        <v>729607</v>
      </c>
    </row>
    <row r="12" spans="1:5">
      <c r="A12" s="4" t="s">
        <v>505</v>
      </c>
    </row>
    <row r="13" spans="1:5">
      <c r="A13" s="3" t="s">
        <v>528</v>
      </c>
    </row>
    <row r="14" spans="1:5">
      <c r="A14" s="4" t="s">
        <v>533</v>
      </c>
      <c r="B14" s="5" t="n">
        <v>176127</v>
      </c>
    </row>
    <row r="15" spans="1:5">
      <c r="A15" s="4" t="s">
        <v>534</v>
      </c>
    </row>
    <row r="16" spans="1:5">
      <c r="A16" s="3" t="s">
        <v>528</v>
      </c>
    </row>
    <row r="17" spans="1:5">
      <c r="A17" s="4" t="s">
        <v>535</v>
      </c>
      <c r="C17" s="4" t="s">
        <v>485</v>
      </c>
    </row>
    <row r="18" spans="1:5">
      <c r="A18" s="4" t="s">
        <v>536</v>
      </c>
      <c r="C18" s="4" t="s">
        <v>537</v>
      </c>
    </row>
    <row r="19" spans="1:5">
      <c r="A19" s="4" t="s">
        <v>533</v>
      </c>
      <c r="B19" s="5" t="n">
        <v>1086390</v>
      </c>
    </row>
    <row r="20" spans="1:5">
      <c r="A20" s="4" t="s">
        <v>534</v>
      </c>
    </row>
    <row r="21" spans="1:5">
      <c r="A21" s="3" t="s">
        <v>528</v>
      </c>
    </row>
    <row r="22" spans="1:5">
      <c r="A22" s="4" t="s">
        <v>533</v>
      </c>
      <c r="B22" s="5" t="n">
        <v>3246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8</v>
      </c>
      <c r="B1" s="2" t="s">
        <v>2</v>
      </c>
      <c r="C1" s="2" t="s">
        <v>40</v>
      </c>
    </row>
    <row r="2" spans="1:3">
      <c r="A2" s="3" t="s">
        <v>539</v>
      </c>
    </row>
    <row r="3" spans="1:3">
      <c r="A3" s="4" t="s">
        <v>540</v>
      </c>
      <c r="B3" s="6" t="n">
        <v>305760</v>
      </c>
      <c r="C3" s="6" t="n">
        <v>177808</v>
      </c>
    </row>
    <row r="4" spans="1:3">
      <c r="A4" s="4" t="s">
        <v>47</v>
      </c>
      <c r="B4" s="5" t="n">
        <v>1350</v>
      </c>
      <c r="C4" s="4" t="s">
        <v>43</v>
      </c>
    </row>
    <row r="5" spans="1:3">
      <c r="A5" s="4" t="s">
        <v>541</v>
      </c>
    </row>
    <row r="6" spans="1:3">
      <c r="A6" s="3" t="s">
        <v>539</v>
      </c>
    </row>
    <row r="7" spans="1:3">
      <c r="A7" s="4" t="s">
        <v>540</v>
      </c>
      <c r="B7" s="5" t="n">
        <v>717</v>
      </c>
      <c r="C7" s="5" t="n">
        <v>0</v>
      </c>
    </row>
    <row r="8" spans="1:3">
      <c r="A8" s="4" t="s">
        <v>542</v>
      </c>
    </row>
    <row r="9" spans="1:3">
      <c r="A9" s="3" t="s">
        <v>539</v>
      </c>
    </row>
    <row r="10" spans="1:3">
      <c r="A10" s="4" t="s">
        <v>47</v>
      </c>
      <c r="B10" s="5" t="n">
        <v>1350</v>
      </c>
    </row>
    <row r="11" spans="1:3">
      <c r="A11" s="4" t="s">
        <v>543</v>
      </c>
    </row>
    <row r="12" spans="1:3">
      <c r="A12" s="3" t="s">
        <v>539</v>
      </c>
    </row>
    <row r="13" spans="1:3">
      <c r="A13" s="4" t="s">
        <v>540</v>
      </c>
      <c r="B13" s="5" t="n">
        <v>300362</v>
      </c>
      <c r="C13" s="5" t="n">
        <v>174256</v>
      </c>
    </row>
    <row r="14" spans="1:3">
      <c r="A14" s="4" t="s">
        <v>544</v>
      </c>
    </row>
    <row r="15" spans="1:3">
      <c r="A15" s="3" t="s">
        <v>539</v>
      </c>
    </row>
    <row r="16" spans="1:3">
      <c r="A16" s="4" t="s">
        <v>540</v>
      </c>
      <c r="B16" s="6" t="n">
        <v>4681</v>
      </c>
      <c r="C16" s="6" t="n">
        <v>35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545</v>
      </c>
      <c r="C1" s="2" t="s">
        <v>2</v>
      </c>
      <c r="D1" s="2" t="s">
        <v>40</v>
      </c>
    </row>
    <row r="2" spans="1:4">
      <c r="A2" s="3" t="s">
        <v>209</v>
      </c>
    </row>
    <row r="3" spans="1:4">
      <c r="A3" s="4" t="s">
        <v>546</v>
      </c>
      <c r="C3" s="6" t="n">
        <v>121296</v>
      </c>
      <c r="D3" s="4" t="s">
        <v>43</v>
      </c>
    </row>
    <row r="4" spans="1:4">
      <c r="A4" s="4" t="s">
        <v>547</v>
      </c>
      <c r="B4" s="4" t="s">
        <v>461</v>
      </c>
      <c r="C4" s="5" t="n">
        <v>95862</v>
      </c>
      <c r="D4" s="4" t="s">
        <v>43</v>
      </c>
    </row>
    <row r="5" spans="1:4">
      <c r="A5" s="4" t="s">
        <v>548</v>
      </c>
      <c r="C5" s="5" t="n">
        <v>109107</v>
      </c>
      <c r="D5" s="5" t="n">
        <v>250943</v>
      </c>
    </row>
    <row r="6" spans="1:4">
      <c r="A6" s="4" t="s">
        <v>549</v>
      </c>
      <c r="C6" s="5" t="n">
        <v>58183</v>
      </c>
      <c r="D6" s="4" t="s">
        <v>43</v>
      </c>
    </row>
    <row r="7" spans="1:4">
      <c r="A7" s="4" t="s">
        <v>550</v>
      </c>
      <c r="B7" s="4" t="s">
        <v>492</v>
      </c>
      <c r="C7" s="5" t="n">
        <v>5655709</v>
      </c>
      <c r="D7" s="4" t="s">
        <v>43</v>
      </c>
    </row>
    <row r="8" spans="1:4">
      <c r="A8" s="4" t="s">
        <v>551</v>
      </c>
      <c r="C8" s="5" t="n">
        <v>4221</v>
      </c>
      <c r="D8" s="4" t="s">
        <v>43</v>
      </c>
    </row>
    <row r="9" spans="1:4">
      <c r="A9" s="4" t="s">
        <v>64</v>
      </c>
      <c r="C9" s="6" t="n">
        <v>6044378</v>
      </c>
      <c r="D9" s="6" t="n">
        <v>250943</v>
      </c>
    </row>
    <row r="10" spans="1:4"/>
    <row r="11" spans="1:4">
      <c r="A11" s="4" t="s">
        <v>461</v>
      </c>
      <c r="B11" s="4" t="s">
        <v>552</v>
      </c>
    </row>
    <row r="12" spans="1:4">
      <c r="A12" s="4" t="s">
        <v>492</v>
      </c>
      <c r="B12" s="4" t="s">
        <v>553</v>
      </c>
    </row>
  </sheetData>
  <mergeCells count="4">
    <mergeCell ref="A1:B1"/>
    <mergeCell ref="A10:C10"/>
    <mergeCell ref="B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554</v>
      </c>
      <c r="B1" s="2" t="s">
        <v>1</v>
      </c>
    </row>
    <row r="2" spans="1:4">
      <c r="B2" s="2" t="s">
        <v>389</v>
      </c>
      <c r="C2" s="2" t="s">
        <v>555</v>
      </c>
      <c r="D2" s="2" t="s">
        <v>556</v>
      </c>
    </row>
    <row r="3" spans="1:4">
      <c r="A3" s="4" t="s">
        <v>557</v>
      </c>
    </row>
    <row r="4" spans="1:4">
      <c r="A4" s="3" t="s">
        <v>558</v>
      </c>
    </row>
    <row r="5" spans="1:4">
      <c r="A5" s="4" t="s">
        <v>559</v>
      </c>
      <c r="D5" s="6" t="n">
        <v>500000</v>
      </c>
    </row>
    <row r="6" spans="1:4">
      <c r="A6" s="4" t="s">
        <v>560</v>
      </c>
    </row>
    <row r="7" spans="1:4">
      <c r="A7" s="3" t="s">
        <v>558</v>
      </c>
    </row>
    <row r="8" spans="1:4">
      <c r="A8" s="4" t="s">
        <v>561</v>
      </c>
      <c r="B8" s="6" t="n">
        <v>124844</v>
      </c>
    </row>
    <row r="9" spans="1:4">
      <c r="A9" s="4" t="s">
        <v>562</v>
      </c>
      <c r="B9" s="5" t="n">
        <v>28993</v>
      </c>
    </row>
    <row r="10" spans="1:4">
      <c r="A10" s="4" t="s">
        <v>563</v>
      </c>
      <c r="B10" s="5" t="n">
        <v>95862</v>
      </c>
    </row>
    <row r="11" spans="1:4">
      <c r="A11" s="4" t="s">
        <v>564</v>
      </c>
      <c r="B11" s="6" t="n">
        <v>5655709</v>
      </c>
    </row>
    <row r="12" spans="1:4">
      <c r="A12" s="4" t="s">
        <v>565</v>
      </c>
    </row>
    <row r="13" spans="1:4">
      <c r="A13" s="3" t="s">
        <v>558</v>
      </c>
    </row>
    <row r="14" spans="1:4">
      <c r="A14" s="4" t="s">
        <v>566</v>
      </c>
      <c r="C14" s="11" t="n">
        <v>4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567</v>
      </c>
      <c r="B1" s="2" t="s">
        <v>568</v>
      </c>
      <c r="C1" s="2" t="s">
        <v>395</v>
      </c>
      <c r="D1" s="2" t="s">
        <v>569</v>
      </c>
      <c r="E1" s="2" t="s">
        <v>2</v>
      </c>
      <c r="F1" s="2" t="s">
        <v>40</v>
      </c>
    </row>
    <row r="2" spans="1:6">
      <c r="A2" s="3" t="s">
        <v>570</v>
      </c>
    </row>
    <row r="3" spans="1:6">
      <c r="A3" s="4" t="s">
        <v>81</v>
      </c>
      <c r="E3" s="7" t="n">
        <v>0.001</v>
      </c>
      <c r="F3" s="7" t="n">
        <v>0.001</v>
      </c>
    </row>
    <row r="4" spans="1:6">
      <c r="A4" s="4" t="s">
        <v>571</v>
      </c>
      <c r="E4" s="5" t="n">
        <v>50000000</v>
      </c>
      <c r="F4" s="5" t="n">
        <v>50000000</v>
      </c>
    </row>
    <row r="5" spans="1:6">
      <c r="A5" s="4" t="s">
        <v>572</v>
      </c>
      <c r="E5" s="5" t="n">
        <v>9073289</v>
      </c>
      <c r="F5" s="5" t="n">
        <v>7573289</v>
      </c>
    </row>
    <row r="6" spans="1:6">
      <c r="A6" s="4" t="s">
        <v>573</v>
      </c>
      <c r="E6" s="5" t="n">
        <v>9073289</v>
      </c>
      <c r="F6" s="5" t="n">
        <v>7573289</v>
      </c>
    </row>
    <row r="7" spans="1:6">
      <c r="A7" s="4" t="s">
        <v>574</v>
      </c>
      <c r="E7" s="5" t="n">
        <v>2375795</v>
      </c>
    </row>
    <row r="8" spans="1:6">
      <c r="A8" s="4" t="s">
        <v>405</v>
      </c>
    </row>
    <row r="9" spans="1:6">
      <c r="A9" s="3" t="s">
        <v>570</v>
      </c>
    </row>
    <row r="10" spans="1:6">
      <c r="A10" s="4" t="s">
        <v>575</v>
      </c>
      <c r="B10" s="6" t="n">
        <v>1500000</v>
      </c>
      <c r="C10" s="6" t="n">
        <v>1500000</v>
      </c>
    </row>
    <row r="11" spans="1:6">
      <c r="A11" s="4" t="s">
        <v>543</v>
      </c>
    </row>
    <row r="12" spans="1:6">
      <c r="A12" s="3" t="s">
        <v>570</v>
      </c>
    </row>
    <row r="13" spans="1:6">
      <c r="A13" s="4" t="s">
        <v>576</v>
      </c>
      <c r="D13" s="5" t="n">
        <v>500000</v>
      </c>
    </row>
    <row r="14" spans="1:6">
      <c r="A14" s="4" t="s">
        <v>577</v>
      </c>
      <c r="D14" s="6" t="n">
        <v>1</v>
      </c>
    </row>
    <row r="15" spans="1:6">
      <c r="A15" s="4" t="s">
        <v>575</v>
      </c>
      <c r="D15" s="6" t="n">
        <v>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78</v>
      </c>
      <c r="B1" s="2" t="s">
        <v>1</v>
      </c>
    </row>
    <row r="2" spans="1:3">
      <c r="B2" s="2" t="s">
        <v>2</v>
      </c>
      <c r="C2" s="2" t="s">
        <v>40</v>
      </c>
    </row>
    <row r="3" spans="1:3">
      <c r="A3" s="3" t="s">
        <v>215</v>
      </c>
    </row>
    <row r="4" spans="1:3">
      <c r="A4" s="4" t="s">
        <v>579</v>
      </c>
      <c r="B4" s="6" t="n">
        <v>-615336</v>
      </c>
      <c r="C4" s="4" t="s">
        <v>43</v>
      </c>
    </row>
    <row r="5" spans="1:3">
      <c r="A5" s="4" t="s">
        <v>580</v>
      </c>
      <c r="B5" s="4" t="s">
        <v>581</v>
      </c>
      <c r="C5" s="4" t="s">
        <v>581</v>
      </c>
    </row>
    <row r="6" spans="1:3">
      <c r="A6" s="4" t="s">
        <v>582</v>
      </c>
      <c r="B6" s="6" t="n">
        <v>-153837</v>
      </c>
      <c r="C6" s="4" t="s">
        <v>43</v>
      </c>
    </row>
    <row r="7" spans="1:3">
      <c r="A7" s="4" t="s">
        <v>583</v>
      </c>
      <c r="B7" s="4" t="s">
        <v>43</v>
      </c>
      <c r="C7" s="4" t="s">
        <v>43</v>
      </c>
    </row>
    <row r="8" spans="1:3">
      <c r="A8" s="4" t="s">
        <v>584</v>
      </c>
      <c r="B8" s="5" t="n">
        <v>153837</v>
      </c>
      <c r="C8" s="4" t="s">
        <v>43</v>
      </c>
    </row>
    <row r="9" spans="1:3">
      <c r="A9" s="4" t="s">
        <v>585</v>
      </c>
      <c r="B9" s="4" t="s">
        <v>43</v>
      </c>
      <c r="C9" s="4" t="s">
        <v>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40</v>
      </c>
    </row>
    <row r="3" spans="1:3">
      <c r="A3" s="3" t="s">
        <v>587</v>
      </c>
    </row>
    <row r="4" spans="1:3">
      <c r="A4" s="4" t="s">
        <v>588</v>
      </c>
      <c r="B4" s="6" t="n">
        <v>153837</v>
      </c>
    </row>
    <row r="5" spans="1:3">
      <c r="A5" s="4" t="s">
        <v>589</v>
      </c>
      <c r="B5" s="6" t="n">
        <v>833</v>
      </c>
      <c r="C5" s="6" t="n">
        <v>0</v>
      </c>
    </row>
    <row r="6" spans="1:3">
      <c r="A6" s="4" t="s">
        <v>590</v>
      </c>
      <c r="B6" s="4" t="s">
        <v>581</v>
      </c>
      <c r="C6" s="4" t="s">
        <v>581</v>
      </c>
    </row>
    <row r="7" spans="1:3">
      <c r="A7" s="4" t="s">
        <v>591</v>
      </c>
      <c r="B7" s="6" t="n">
        <v>28</v>
      </c>
      <c r="C7" s="6" t="n">
        <v>0</v>
      </c>
    </row>
    <row r="8" spans="1:3">
      <c r="A8" s="4" t="s">
        <v>592</v>
      </c>
      <c r="B8" s="4" t="s">
        <v>593</v>
      </c>
    </row>
    <row r="9" spans="1:3">
      <c r="A9" s="4" t="s">
        <v>594</v>
      </c>
    </row>
    <row r="10" spans="1:3">
      <c r="A10" s="3" t="s">
        <v>587</v>
      </c>
    </row>
    <row r="11" spans="1:3">
      <c r="A11" s="4" t="s">
        <v>595</v>
      </c>
      <c r="B11" s="6" t="n">
        <v>5778197</v>
      </c>
    </row>
    <row r="12" spans="1:3">
      <c r="A12" s="4" t="s">
        <v>596</v>
      </c>
      <c r="B12" s="4" t="s">
        <v>597</v>
      </c>
    </row>
    <row r="13" spans="1:3">
      <c r="A13" s="4" t="s">
        <v>588</v>
      </c>
      <c r="B13" s="6" t="n">
        <v>1213421</v>
      </c>
    </row>
    <row r="14" spans="1:3">
      <c r="A14" s="4" t="s">
        <v>598</v>
      </c>
    </row>
    <row r="15" spans="1:3">
      <c r="A15" s="3" t="s">
        <v>587</v>
      </c>
    </row>
    <row r="16" spans="1:3">
      <c r="A16" s="4" t="s">
        <v>599</v>
      </c>
      <c r="B16" s="4" t="s">
        <v>6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01</v>
      </c>
      <c r="B1" s="2" t="s">
        <v>1</v>
      </c>
    </row>
    <row r="2" spans="1:3">
      <c r="B2" s="2" t="s">
        <v>2</v>
      </c>
      <c r="C2" s="2" t="s">
        <v>40</v>
      </c>
    </row>
    <row r="3" spans="1:3">
      <c r="A3" s="3" t="s">
        <v>218</v>
      </c>
    </row>
    <row r="4" spans="1:3">
      <c r="A4" s="4" t="s">
        <v>602</v>
      </c>
      <c r="B4" s="6" t="n">
        <v>-2269001</v>
      </c>
      <c r="C4" s="6" t="n">
        <v>-212582</v>
      </c>
    </row>
    <row r="5" spans="1:3">
      <c r="A5" s="4" t="s">
        <v>603</v>
      </c>
      <c r="B5" s="5" t="n">
        <v>-2183278</v>
      </c>
      <c r="C5" s="5" t="n">
        <v>-16787212</v>
      </c>
    </row>
    <row r="6" spans="1:3">
      <c r="A6" s="4" t="s">
        <v>604</v>
      </c>
      <c r="B6" s="6" t="n">
        <v>-4438565</v>
      </c>
      <c r="C6" s="6" t="n">
        <v>-16786509</v>
      </c>
    </row>
    <row r="7" spans="1:3">
      <c r="A7" s="4" t="s">
        <v>605</v>
      </c>
      <c r="B7" s="5" t="n">
        <v>8169179</v>
      </c>
      <c r="C7" s="5" t="n">
        <v>7477399</v>
      </c>
    </row>
    <row r="8" spans="1:3">
      <c r="A8" s="3" t="s">
        <v>606</v>
      </c>
    </row>
    <row r="9" spans="1:3">
      <c r="A9" s="4" t="s">
        <v>607</v>
      </c>
      <c r="B9" s="8" t="n">
        <v>-0.28</v>
      </c>
      <c r="C9" s="8" t="n">
        <v>-0.03</v>
      </c>
    </row>
    <row r="10" spans="1:3">
      <c r="A10" s="4" t="s">
        <v>608</v>
      </c>
      <c r="B10" s="9" t="n">
        <v>-0.26</v>
      </c>
      <c r="C10" s="9" t="n">
        <v>-2.21</v>
      </c>
    </row>
    <row r="11" spans="1:3">
      <c r="A11" s="4" t="s">
        <v>124</v>
      </c>
      <c r="B11" s="8" t="n">
        <v>-0.54</v>
      </c>
      <c r="C11" s="8" t="n">
        <v>-2.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09</v>
      </c>
      <c r="B1" s="2" t="s">
        <v>1</v>
      </c>
    </row>
    <row r="2" spans="1:3">
      <c r="B2" s="2" t="s">
        <v>2</v>
      </c>
      <c r="C2" s="2" t="s">
        <v>40</v>
      </c>
    </row>
    <row r="3" spans="1:3">
      <c r="A3" s="3" t="s">
        <v>610</v>
      </c>
    </row>
    <row r="4" spans="1:3">
      <c r="A4" s="4" t="s">
        <v>611</v>
      </c>
      <c r="B4" s="6" t="n">
        <v>20000</v>
      </c>
      <c r="C4"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12</v>
      </c>
      <c r="B1" s="2" t="s">
        <v>1</v>
      </c>
    </row>
    <row r="2" spans="1:2">
      <c r="B2" s="2" t="s">
        <v>2</v>
      </c>
    </row>
    <row r="3" spans="1:2">
      <c r="A3" s="3" t="s">
        <v>613</v>
      </c>
    </row>
    <row r="4" spans="1:2">
      <c r="A4" s="4" t="s">
        <v>614</v>
      </c>
      <c r="B4" s="4" t="s">
        <v>6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s>
  <sheetData>
    <row r="1" spans="1:18">
      <c r="A1" s="1" t="s">
        <v>616</v>
      </c>
      <c r="B1" s="2" t="s">
        <v>617</v>
      </c>
      <c r="C1" s="2" t="s">
        <v>618</v>
      </c>
      <c r="D1" s="2" t="s">
        <v>619</v>
      </c>
      <c r="E1" s="2" t="s">
        <v>620</v>
      </c>
      <c r="F1" s="2" t="s">
        <v>621</v>
      </c>
      <c r="G1" s="2" t="s">
        <v>622</v>
      </c>
      <c r="H1" s="2" t="s">
        <v>568</v>
      </c>
      <c r="I1" s="2" t="s">
        <v>623</v>
      </c>
      <c r="J1" s="2" t="s">
        <v>624</v>
      </c>
      <c r="K1" s="2" t="s">
        <v>625</v>
      </c>
      <c r="L1" s="2" t="s">
        <v>626</v>
      </c>
      <c r="M1" s="2" t="s">
        <v>627</v>
      </c>
      <c r="N1" s="2" t="s">
        <v>628</v>
      </c>
      <c r="O1" s="2" t="s">
        <v>629</v>
      </c>
      <c r="P1" s="2" t="s">
        <v>630</v>
      </c>
      <c r="Q1" s="2" t="s">
        <v>631</v>
      </c>
      <c r="R1" s="2" t="s">
        <v>632</v>
      </c>
    </row>
    <row r="2" spans="1:18">
      <c r="A2" s="3" t="s">
        <v>633</v>
      </c>
    </row>
    <row r="3" spans="1:18">
      <c r="A3" s="4" t="s">
        <v>634</v>
      </c>
      <c r="K3" s="12" t="n">
        <v>395378.9</v>
      </c>
      <c r="L3" s="11" t="n">
        <v>137450</v>
      </c>
      <c r="M3" s="11" t="n">
        <v>288440</v>
      </c>
      <c r="N3" s="11" t="n">
        <v>122360</v>
      </c>
      <c r="O3" s="11" t="n">
        <v>64535</v>
      </c>
      <c r="P3" s="11" t="n">
        <v>184491</v>
      </c>
      <c r="Q3" s="11" t="n">
        <v>482772</v>
      </c>
      <c r="R3" s="11" t="n">
        <v>1278182</v>
      </c>
    </row>
    <row r="4" spans="1:18">
      <c r="A4" s="4" t="s">
        <v>635</v>
      </c>
      <c r="B4" s="11" t="n">
        <v>184491</v>
      </c>
      <c r="C4" s="11" t="n">
        <v>288440</v>
      </c>
      <c r="D4" s="11" t="n">
        <v>101253</v>
      </c>
      <c r="E4" s="11" t="n">
        <v>64535</v>
      </c>
      <c r="F4" s="11" t="n">
        <v>137450</v>
      </c>
      <c r="G4" s="12" t="n">
        <v>395378.9</v>
      </c>
      <c r="H4" s="11" t="n">
        <v>230282</v>
      </c>
      <c r="I4" s="11" t="n">
        <v>482772</v>
      </c>
      <c r="J4" s="11" t="n">
        <v>1260000</v>
      </c>
    </row>
    <row r="5" spans="1:18">
      <c r="A5" s="4" t="s">
        <v>636</v>
      </c>
    </row>
    <row r="6" spans="1:18">
      <c r="A6" s="3" t="s">
        <v>633</v>
      </c>
    </row>
    <row r="7" spans="1:18">
      <c r="A7" s="4" t="s">
        <v>634</v>
      </c>
      <c r="L7" s="11" t="n">
        <v>2302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3"/>
    <col customWidth="1" max="2" min="2" width="21"/>
  </cols>
  <sheetData>
    <row r="1" spans="1:2">
      <c r="A1" s="1" t="s">
        <v>637</v>
      </c>
      <c r="B1" s="2" t="s">
        <v>1</v>
      </c>
    </row>
    <row r="2" spans="1:2">
      <c r="B2" s="2" t="s">
        <v>389</v>
      </c>
    </row>
    <row r="3" spans="1:2">
      <c r="A3" s="4" t="s">
        <v>638</v>
      </c>
      <c r="B3" s="6" t="n">
        <v>16946</v>
      </c>
    </row>
    <row r="4" spans="1:2">
      <c r="A4" s="4" t="s">
        <v>639</v>
      </c>
      <c r="B4" s="4" t="s">
        <v>640</v>
      </c>
    </row>
    <row r="5" spans="1:2">
      <c r="A5" s="4" t="s">
        <v>641</v>
      </c>
      <c r="B5" s="6" t="n">
        <v>103584</v>
      </c>
    </row>
    <row r="6" spans="1:2">
      <c r="A6" s="4" t="s">
        <v>642</v>
      </c>
    </row>
    <row r="7" spans="1:2">
      <c r="A7" s="4" t="s">
        <v>638</v>
      </c>
      <c r="B7" s="6" t="n">
        <v>14836</v>
      </c>
    </row>
    <row r="8" spans="1:2">
      <c r="A8" s="4" t="s">
        <v>639</v>
      </c>
      <c r="B8" s="4" t="s">
        <v>643</v>
      </c>
    </row>
    <row r="9" spans="1:2">
      <c r="A9" s="4" t="s">
        <v>641</v>
      </c>
      <c r="B9" s="6" t="n">
        <v>91309</v>
      </c>
    </row>
    <row r="10" spans="1:2">
      <c r="A10" s="4" t="s">
        <v>644</v>
      </c>
    </row>
    <row r="11" spans="1:2">
      <c r="A11" s="4" t="s">
        <v>638</v>
      </c>
      <c r="B11" s="6" t="n">
        <v>2110</v>
      </c>
    </row>
    <row r="12" spans="1:2">
      <c r="A12" s="4" t="s">
        <v>639</v>
      </c>
      <c r="B12" s="4" t="s">
        <v>645</v>
      </c>
    </row>
    <row r="13" spans="1:2">
      <c r="A13" s="4" t="s">
        <v>641</v>
      </c>
      <c r="B13" s="6" t="n">
        <v>122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46</v>
      </c>
      <c r="B1" s="2" t="s">
        <v>1</v>
      </c>
    </row>
    <row r="2" spans="1:3">
      <c r="B2" s="2" t="s">
        <v>2</v>
      </c>
      <c r="C2" s="2" t="s">
        <v>40</v>
      </c>
    </row>
    <row r="3" spans="1:3">
      <c r="A3" s="3" t="s">
        <v>647</v>
      </c>
    </row>
    <row r="4" spans="1:3">
      <c r="A4" s="4" t="s">
        <v>648</v>
      </c>
      <c r="B4" s="4" t="s">
        <v>640</v>
      </c>
    </row>
    <row r="5" spans="1:3">
      <c r="A5" s="4" t="s">
        <v>649</v>
      </c>
    </row>
    <row r="6" spans="1:3">
      <c r="A6" s="3" t="s">
        <v>647</v>
      </c>
    </row>
    <row r="7" spans="1:3">
      <c r="A7" s="4" t="s">
        <v>648</v>
      </c>
      <c r="B7" s="4" t="s">
        <v>650</v>
      </c>
      <c r="C7" s="4" t="s">
        <v>650</v>
      </c>
    </row>
    <row r="8" spans="1:3">
      <c r="A8" s="4" t="s">
        <v>651</v>
      </c>
    </row>
    <row r="9" spans="1:3">
      <c r="A9" s="3" t="s">
        <v>647</v>
      </c>
    </row>
    <row r="10" spans="1:3">
      <c r="A10" s="4" t="s">
        <v>648</v>
      </c>
      <c r="B10" s="4" t="s">
        <v>650</v>
      </c>
      <c r="C10" s="4" t="s">
        <v>6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80"/>
    <col customWidth="1" max="5" min="5" width="14"/>
  </cols>
  <sheetData>
    <row r="1" spans="1:5">
      <c r="A1" s="1" t="s">
        <v>652</v>
      </c>
      <c r="B1" s="2" t="s">
        <v>525</v>
      </c>
      <c r="D1" s="2" t="s">
        <v>1</v>
      </c>
    </row>
    <row r="2" spans="1:5">
      <c r="B2" s="2" t="s">
        <v>653</v>
      </c>
      <c r="C2" s="2" t="s">
        <v>654</v>
      </c>
      <c r="D2" s="2" t="s">
        <v>2</v>
      </c>
      <c r="E2" s="2" t="s">
        <v>40</v>
      </c>
    </row>
    <row r="3" spans="1:5">
      <c r="A3" s="3" t="s">
        <v>655</v>
      </c>
    </row>
    <row r="4" spans="1:5">
      <c r="A4" s="4" t="s">
        <v>656</v>
      </c>
      <c r="B4" s="6" t="n">
        <v>950000</v>
      </c>
      <c r="D4" s="4" t="s">
        <v>43</v>
      </c>
      <c r="E4" s="6" t="n">
        <v>500000</v>
      </c>
    </row>
    <row r="5" spans="1:5">
      <c r="A5" s="4" t="s">
        <v>657</v>
      </c>
      <c r="C5" s="4" t="s">
        <v>658</v>
      </c>
    </row>
    <row r="6" spans="1:5">
      <c r="A6" s="4" t="s">
        <v>659</v>
      </c>
    </row>
    <row r="7" spans="1:5">
      <c r="A7" s="3" t="s">
        <v>655</v>
      </c>
    </row>
    <row r="8" spans="1:5">
      <c r="A8" s="4" t="s">
        <v>660</v>
      </c>
      <c r="D8" s="4" t="s">
        <v>66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5:27:08Z</dcterms:created>
  <dcterms:modified xmlns:dcterms="http://purl.org/dc/terms/" xmlns:xsi="http://www.w3.org/2001/XMLSchema-instance" xsi:type="dcterms:W3CDTF">2020-05-14T15:27:08Z</dcterms:modified>
</cp:coreProperties>
</file>